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Trade Receivables" sheetId="13" state="visible" r:id="rId13"/>
    <sheet xmlns:r="http://schemas.openxmlformats.org/officeDocument/2006/relationships" name="Other Receivables, Deposits and" sheetId="14" state="visible" r:id="rId14"/>
    <sheet xmlns:r="http://schemas.openxmlformats.org/officeDocument/2006/relationships" name="Cash and Cash Equivalents" sheetId="15" state="visible" r:id="rId15"/>
    <sheet xmlns:r="http://schemas.openxmlformats.org/officeDocument/2006/relationships" name="Plant and Equipment" sheetId="16" state="visible" r:id="rId16"/>
    <sheet xmlns:r="http://schemas.openxmlformats.org/officeDocument/2006/relationships" name="Goodwill" sheetId="17" state="visible" r:id="rId17"/>
    <sheet xmlns:r="http://schemas.openxmlformats.org/officeDocument/2006/relationships" name="Amount Owing to Directors" sheetId="18" state="visible" r:id="rId18"/>
    <sheet xmlns:r="http://schemas.openxmlformats.org/officeDocument/2006/relationships" name="Amount Due From_(To) Related Pa" sheetId="19" state="visible" r:id="rId19"/>
    <sheet xmlns:r="http://schemas.openxmlformats.org/officeDocument/2006/relationships" name="Accrued Expenses and Other Paya" sheetId="20" state="visible" r:id="rId20"/>
    <sheet xmlns:r="http://schemas.openxmlformats.org/officeDocument/2006/relationships" name="Lease Right-Of-Use Assets and L" sheetId="21" state="visible" r:id="rId21"/>
    <sheet xmlns:r="http://schemas.openxmlformats.org/officeDocument/2006/relationships" name="Stockholders_ Equity"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Concentration of Risk" sheetId="26" state="visible" r:id="rId26"/>
    <sheet xmlns:r="http://schemas.openxmlformats.org/officeDocument/2006/relationships" name="Comparative Figures" sheetId="27" state="visible" r:id="rId27"/>
    <sheet xmlns:r="http://schemas.openxmlformats.org/officeDocument/2006/relationships" name="Significant Ev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Trade Receivables (Tables)" sheetId="32" state="visible" r:id="rId32"/>
    <sheet xmlns:r="http://schemas.openxmlformats.org/officeDocument/2006/relationships" name="Other Receivables, Deposits a_2" sheetId="33" state="visible" r:id="rId33"/>
    <sheet xmlns:r="http://schemas.openxmlformats.org/officeDocument/2006/relationships" name="Cash and Cash Equivalents (Tabl" sheetId="34" state="visible" r:id="rId34"/>
    <sheet xmlns:r="http://schemas.openxmlformats.org/officeDocument/2006/relationships" name="Plant and Equipment (Tables)" sheetId="35" state="visible" r:id="rId35"/>
    <sheet xmlns:r="http://schemas.openxmlformats.org/officeDocument/2006/relationships" name="Goodwill (Tables)" sheetId="36" state="visible" r:id="rId36"/>
    <sheet xmlns:r="http://schemas.openxmlformats.org/officeDocument/2006/relationships" name="Amount Owing to Directors (Tabl" sheetId="37" state="visible" r:id="rId37"/>
    <sheet xmlns:r="http://schemas.openxmlformats.org/officeDocument/2006/relationships" name="Amount Due From_(To) Related _2" sheetId="38" state="visible" r:id="rId38"/>
    <sheet xmlns:r="http://schemas.openxmlformats.org/officeDocument/2006/relationships" name="Accrued Expenses and Other Pa_2" sheetId="39" state="visible" r:id="rId39"/>
    <sheet xmlns:r="http://schemas.openxmlformats.org/officeDocument/2006/relationships" name="Lease Right-Of-Use Assets and_2"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Segment Information (Tables)" sheetId="43" state="visible" r:id="rId43"/>
    <sheet xmlns:r="http://schemas.openxmlformats.org/officeDocument/2006/relationships" name="Concentration of Risk (Tables)" sheetId="44" state="visible" r:id="rId44"/>
    <sheet xmlns:r="http://schemas.openxmlformats.org/officeDocument/2006/relationships" name="Organization and Description _2" sheetId="45" state="visible" r:id="rId45"/>
    <sheet xmlns:r="http://schemas.openxmlformats.org/officeDocument/2006/relationships" name="Schedule of Foreign Exchange Ra" sheetId="46" state="visible" r:id="rId46"/>
    <sheet xmlns:r="http://schemas.openxmlformats.org/officeDocument/2006/relationships" name="Summary of Significant Accoun_4" sheetId="47" state="visible" r:id="rId47"/>
    <sheet xmlns:r="http://schemas.openxmlformats.org/officeDocument/2006/relationships" name="Business Combination (Details N" sheetId="48" state="visible" r:id="rId48"/>
    <sheet xmlns:r="http://schemas.openxmlformats.org/officeDocument/2006/relationships" name="Schedule of Trade Receivables (" sheetId="49" state="visible" r:id="rId49"/>
    <sheet xmlns:r="http://schemas.openxmlformats.org/officeDocument/2006/relationships" name="Schedule of Other Receivables, " sheetId="50" state="visible" r:id="rId50"/>
    <sheet xmlns:r="http://schemas.openxmlformats.org/officeDocument/2006/relationships" name="Other Receivables, Deposits a_3" sheetId="51" state="visible" r:id="rId51"/>
    <sheet xmlns:r="http://schemas.openxmlformats.org/officeDocument/2006/relationships" name="Schedule of Cash and Cash Equiv" sheetId="52" state="visible" r:id="rId52"/>
    <sheet xmlns:r="http://schemas.openxmlformats.org/officeDocument/2006/relationships" name="Cash and Cash Equivalents (Deta" sheetId="53" state="visible" r:id="rId53"/>
    <sheet xmlns:r="http://schemas.openxmlformats.org/officeDocument/2006/relationships" name="Schedule of Property and Equipm" sheetId="54" state="visible" r:id="rId54"/>
    <sheet xmlns:r="http://schemas.openxmlformats.org/officeDocument/2006/relationships" name="Plant and Equipment (Details Na" sheetId="55" state="visible" r:id="rId55"/>
    <sheet xmlns:r="http://schemas.openxmlformats.org/officeDocument/2006/relationships" name="Schedule of Goodwill (Details)" sheetId="56" state="visible" r:id="rId56"/>
    <sheet xmlns:r="http://schemas.openxmlformats.org/officeDocument/2006/relationships" name="Goodwill (Details Narrative)" sheetId="57" state="visible" r:id="rId57"/>
    <sheet xmlns:r="http://schemas.openxmlformats.org/officeDocument/2006/relationships" name="Schedule of Amount Due to Direc" sheetId="58" state="visible" r:id="rId58"/>
    <sheet xmlns:r="http://schemas.openxmlformats.org/officeDocument/2006/relationships" name="Schedule of Related Party Trans" sheetId="59" state="visible" r:id="rId59"/>
    <sheet xmlns:r="http://schemas.openxmlformats.org/officeDocument/2006/relationships" name="Schedule of Related Party Tra_2" sheetId="60" state="visible" r:id="rId60"/>
    <sheet xmlns:r="http://schemas.openxmlformats.org/officeDocument/2006/relationships" name="Schedule of Accrued Expenses an" sheetId="61" state="visible" r:id="rId61"/>
    <sheet xmlns:r="http://schemas.openxmlformats.org/officeDocument/2006/relationships" name="Accrued Expenses and Other Pa_3" sheetId="62" state="visible" r:id="rId62"/>
    <sheet xmlns:r="http://schemas.openxmlformats.org/officeDocument/2006/relationships" name="Schedule of Operating Lease Cos" sheetId="63" state="visible" r:id="rId63"/>
    <sheet xmlns:r="http://schemas.openxmlformats.org/officeDocument/2006/relationships" name="Schedule of Supplemental Balanc" sheetId="64" state="visible" r:id="rId64"/>
    <sheet xmlns:r="http://schemas.openxmlformats.org/officeDocument/2006/relationships" name="Schedule of Supplemental Bala_2" sheetId="65" state="visible" r:id="rId65"/>
    <sheet xmlns:r="http://schemas.openxmlformats.org/officeDocument/2006/relationships" name="Schedule of Operating Lease Rig" sheetId="66" state="visible" r:id="rId66"/>
    <sheet xmlns:r="http://schemas.openxmlformats.org/officeDocument/2006/relationships" name="Schedule of Operating Lease Lia" sheetId="67" state="visible" r:id="rId67"/>
    <sheet xmlns:r="http://schemas.openxmlformats.org/officeDocument/2006/relationships" name="Lease Right-Of-Use Assets and_3" sheetId="68" state="visible" r:id="rId68"/>
    <sheet xmlns:r="http://schemas.openxmlformats.org/officeDocument/2006/relationships" name="Stockholders_ Equity (Details N" sheetId="69" state="visible" r:id="rId69"/>
    <sheet xmlns:r="http://schemas.openxmlformats.org/officeDocument/2006/relationships" name="Schedule of Provision of Income" sheetId="70" state="visible" r:id="rId70"/>
    <sheet xmlns:r="http://schemas.openxmlformats.org/officeDocument/2006/relationships" name="Schedule of Loss Before Income " sheetId="71" state="visible" r:id="rId71"/>
    <sheet xmlns:r="http://schemas.openxmlformats.org/officeDocument/2006/relationships" name="Schedule of Reconciliation of S" sheetId="72" state="visible" r:id="rId72"/>
    <sheet xmlns:r="http://schemas.openxmlformats.org/officeDocument/2006/relationships" name="Schedule of Calculation of Basi" sheetId="73" state="visible" r:id="rId73"/>
    <sheet xmlns:r="http://schemas.openxmlformats.org/officeDocument/2006/relationships" name="Schedule of Segment Information" sheetId="74" state="visible" r:id="rId74"/>
    <sheet xmlns:r="http://schemas.openxmlformats.org/officeDocument/2006/relationships" name="Schedule of Segment Informati_2" sheetId="75" state="visible" r:id="rId75"/>
    <sheet xmlns:r="http://schemas.openxmlformats.org/officeDocument/2006/relationships" name="Segment Information (Details Na" sheetId="76" state="visible" r:id="rId76"/>
    <sheet xmlns:r="http://schemas.openxmlformats.org/officeDocument/2006/relationships" name="Schedule of Concentration of Ri" sheetId="77" state="visible" r:id="rId77"/>
    <sheet xmlns:r="http://schemas.openxmlformats.org/officeDocument/2006/relationships" name="Schedule of Concentration of _2" sheetId="78" state="visible" r:id="rId78"/>
    <sheet xmlns:r="http://schemas.openxmlformats.org/officeDocument/2006/relationships" name="Concentration of Risk (Details " sheetId="79" state="visible" r:id="rId79"/>
    <sheet xmlns:r="http://schemas.openxmlformats.org/officeDocument/2006/relationships" name="Comparative Figures (Details Na"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0%_);(#,##0%)"/>
    <numFmt numFmtId="167" formatCode="_(&quot;RM &quot;#,##0_);_(&quot;RM &quot;(#,##0)"/>
    <numFmt numFmtId="168" formatCode="#,##0.0000_);(#,##0.0000)"/>
    <numFmt numFmtId="169" formatCode="#,##0.00%_);(#,##0.00%)"/>
    <numFmt numFmtId="170" formatCode="_(&quot;$ &quot;#,##0.00_);_(&quot;$ &quot;(#,##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333-268366</t>
        </is>
      </c>
    </row>
    <row r="15">
      <c r="A15" s="4" t="inlineStr">
        <is>
          <t>Entity Registrant Name</t>
        </is>
      </c>
      <c r="B15" s="4" t="inlineStr">
        <is>
          <t>ANGKASA-X HOLDINGS
CORP.</t>
        </is>
      </c>
    </row>
    <row r="16">
      <c r="A16" s="4" t="inlineStr">
        <is>
          <t>Entity Central Index Key</t>
        </is>
      </c>
      <c r="B16" s="4" t="inlineStr">
        <is>
          <t>0001903709</t>
        </is>
      </c>
    </row>
    <row r="17">
      <c r="A17" s="4" t="inlineStr">
        <is>
          <t>Entity Incorporation, State or Country Code</t>
        </is>
      </c>
      <c r="B17" s="4" t="inlineStr">
        <is>
          <t>D8</t>
        </is>
      </c>
    </row>
    <row r="18">
      <c r="A18" s="4" t="inlineStr">
        <is>
          <t>Entity Address, Address Line One</t>
        </is>
      </c>
      <c r="B18" s="4" t="inlineStr">
        <is>
          <t>11-06,Tower A, Ave 3</t>
        </is>
      </c>
    </row>
    <row r="19">
      <c r="A19" s="4" t="inlineStr">
        <is>
          <t>Entity Address, Address Line Two</t>
        </is>
      </c>
      <c r="B19" s="4" t="inlineStr">
        <is>
          <t>Vertical Business Suite</t>
        </is>
      </c>
    </row>
    <row r="20">
      <c r="A20" s="4" t="inlineStr">
        <is>
          <t>Entity Address, Address Line Three</t>
        </is>
      </c>
      <c r="B20" s="4" t="inlineStr">
        <is>
          <t>Jalan Kerinchi Bangsar South</t>
        </is>
      </c>
    </row>
    <row r="21">
      <c r="A21" s="4" t="inlineStr">
        <is>
          <t>Entity Address, City or Town</t>
        </is>
      </c>
      <c r="B21" s="4" t="inlineStr">
        <is>
          <t>Kuala Lumpur</t>
        </is>
      </c>
    </row>
    <row r="22">
      <c r="A22" s="4" t="inlineStr">
        <is>
          <t>Entity Address, Country</t>
        </is>
      </c>
      <c r="B22" s="4" t="inlineStr">
        <is>
          <t>MY</t>
        </is>
      </c>
    </row>
    <row r="23">
      <c r="A23" s="4" t="inlineStr">
        <is>
          <t>Entity Address, Postal Zip Code</t>
        </is>
      </c>
      <c r="B23" s="4" t="inlineStr">
        <is>
          <t>592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 | shares</t>
        </is>
      </c>
      <c r="B33" s="5" t="n">
        <v>229000001</v>
      </c>
    </row>
    <row r="34">
      <c r="A34" s="4" t="inlineStr">
        <is>
          <t>Entity Listing, Par Value Per Share | $ / shares</t>
        </is>
      </c>
      <c r="B34" s="6" t="n">
        <v>0.0001</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Opinion [Text Block]</t>
        </is>
      </c>
      <c r="B37" s="4" t="inlineStr">
        <is>
          <t xml:space="preserve">We
have audited the accompanying consolidated balance sheets of Angkasa-X Holdings Corp. and its subsidiaries (the ‘Company’)
as of December 31, 2024 and 2023, and the related consolidated statements of operations, changes in stockholders’ equity, and cash
flows for the years ended of December 31, 2024 and 2023, and the related notes (collectively referred
to as the “financial statements”). In our opinion, the financial statements present </t>
        </is>
      </c>
    </row>
    <row r="38">
      <c r="A38" s="4" t="inlineStr">
        <is>
          <t>Auditor Name</t>
        </is>
      </c>
      <c r="B38" s="4" t="inlineStr">
        <is>
          <t>JP CENTURION &amp; PARTNERS PLT</t>
        </is>
      </c>
    </row>
    <row r="39">
      <c r="A39" s="4" t="inlineStr">
        <is>
          <t>Auditor Location</t>
        </is>
      </c>
      <c r="B39" s="4" t="inlineStr">
        <is>
          <t xml:space="preserve">Kuala
Lumpur, Malaysia </t>
        </is>
      </c>
    </row>
    <row r="40">
      <c r="A40" s="4" t="inlineStr">
        <is>
          <t>Auditor Firm ID</t>
        </is>
      </c>
      <c r="B40" s="4" t="inlineStr">
        <is>
          <t>6723</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11-06, Tower A, Ave 3</t>
        </is>
      </c>
    </row>
    <row r="44">
      <c r="A44" s="4" t="inlineStr">
        <is>
          <t>Entity Address, Address Line Two</t>
        </is>
      </c>
      <c r="B44" s="4" t="inlineStr">
        <is>
          <t>Vertical Business Suite</t>
        </is>
      </c>
    </row>
    <row r="45">
      <c r="A45" s="4" t="inlineStr">
        <is>
          <t>Entity Address, Address Line Three</t>
        </is>
      </c>
      <c r="B45" s="4" t="inlineStr">
        <is>
          <t>Jalan Kerinchi Bangsar South</t>
        </is>
      </c>
    </row>
    <row r="46">
      <c r="A46" s="4" t="inlineStr">
        <is>
          <t>Entity Address, City or Town</t>
        </is>
      </c>
      <c r="B46" s="4" t="inlineStr">
        <is>
          <t>Kuala Lumpur</t>
        </is>
      </c>
    </row>
    <row r="47">
      <c r="A47" s="4" t="inlineStr">
        <is>
          <t>Entity Address, Country</t>
        </is>
      </c>
      <c r="B47" s="4" t="inlineStr">
        <is>
          <t>MY</t>
        </is>
      </c>
    </row>
    <row r="48">
      <c r="A48" s="4" t="inlineStr">
        <is>
          <t>Entity Address, Postal Zip Code</t>
        </is>
      </c>
      <c r="B48" s="4" t="inlineStr">
        <is>
          <t>59200</t>
        </is>
      </c>
    </row>
    <row r="49">
      <c r="A49" s="4" t="inlineStr">
        <is>
          <t>City Area Code</t>
        </is>
      </c>
      <c r="B49" s="4" t="inlineStr">
        <is>
          <t>+603</t>
        </is>
      </c>
    </row>
    <row r="50">
      <c r="A50" s="4" t="inlineStr">
        <is>
          <t>Local Phone Number</t>
        </is>
      </c>
      <c r="B50" s="4" t="inlineStr">
        <is>
          <t>2242 1288</t>
        </is>
      </c>
    </row>
    <row r="51">
      <c r="A51" s="4" t="inlineStr">
        <is>
          <t>Contact Personnel Name</t>
        </is>
      </c>
      <c r="B51" s="4" t="inlineStr">
        <is>
          <t>Dato’ Dr. Kok Wah Seah</t>
        </is>
      </c>
    </row>
    <row r="52">
      <c r="A52" s="4" t="inlineStr">
        <is>
          <t>Contact Personnel Email Address</t>
        </is>
      </c>
      <c r="B52" s="4" t="inlineStr">
        <is>
          <t>ipo@angkasa-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Angkasa-X Holdings Corp.
(“Angkasa-X”) is a BVI company incorporated on January 22, 2021, and conduct our business in Malaysia through our subsidiaries
AngkasaX Sdn. Bhd. On January 27, 2021, our
Company has acquired Angkasa-X Holdings Corp., a company incorporated in Labuan, Malaysia. In consideration of the equity interests of
Angkasa-X Holdings Corp., our Chief Executive Officer, Dr. Seah Kok Wah was compensated $ 100 On March 23, 2021, our company
through its subsidiaries in Labuan, Angkasa-X Holdings Corp., acquired AngkasaX Sdn. Bhd., a private limited company incorporated in Malaysia.
In consideration of the equity interests of AngkasaX Sdn. Bhd., our Chief Executive Officer, Dr. Seah Kok Wah was compensated MYR 100 On September 30, 2021, we
invested into AXSpace Sdn. Bhd., a private limited company incorporated in Malaysia, through our Malaysia subsidiary, AngkasaX Sdn. Bhd.
with Silkwave Asia Sdn. Bhd. AngkasaX Sdn. Bhd. owns 50 On November 8, 2021, we invested
into AngkasaX Global Sdn. Bhd., a private limited company incorporated in Malaysia, through our Labuan subsidiary, Angkasa-X Holdings
Corp. with B-Global Sdn. Bhd. Angkasa-X Holdings Corp. owns 51 On December 29, 2021, our
Company through its subsidiary in Labuan, Angkasa-X Holdings Corp., invested MYR 260,205 260,205 51 Variable Interest Entity (“VIE”) AngkasaX Innovation Sdn.
Bhd. (“AXI”) was incorporated in Malaysia on March 3, 2021. AXI’s principal activities are research and development
and satellite Intellectual Property development. Our founders, Dato’ Dr. Kok Wah Seah and Dr. Kin Wan Lim, are the two shareholders
and directors of AXI. Our Labuan subsidiary, Angkasa-X Holdings Corp. controls AXI through a series of contractual arrangements (the “VIE
Agreements”). The VIE agreements include (i) an Exclusive Business Cooperation Agreement, (ii) a Loan Agreement, (iii) a Share Pledge
Agreement, (iv) a Power of Attorney and (v) an Exclusive Option Agreement with the shareholder of AXI. Set forth below is a more
detailed description of each of the VIE agreements. Exclusive Business
Cooperation Agreement Pursuant to the Exclusive
Business Cooperation Agreement, Angkasa-X Holdings Corp. serves as the exclusive provider of information technology consulting services,
management software development, computer hardware and software research, development and sales to AngkasaX Innovation Sdn. Bhd.. In consideration
of such services, AngkasaX Innovation Sdn. Bhd. has agreed to pay a service fee to Angkasa-X Holdings Corp., which is based on the time
of services rendered multiplied by the corresponding rate, plus amount of the services fees or ratio decided by the board of directors
of Angkasa-X Holdings Corp.. The Agreement has a term of 10 years but may be extended by Angkasa-X Holdings Corp. in its discretion. Loan Agreement Pursuant to the Loan Agreement,
Angkasa-X Holdings Corp. granted interest-free loans to the shareholders of the AngkasaX Innovation Sdn. Bhd. for the sole purpose of
increasing the registered capital of the AngkasaX Innovation Sdn. Bhd.. These loans are eliminated with the capital of AngkasaX Innovation
Sdn. Bhd. during consolidation. Share Pledge Agreement Pursuant to the Share Pledge
Agreement, the shareholders of AngkasaX Innovation Sdn. Bhd. pledged to Angkasa-X Holdings Corp. a first security interest in all of their
equity interests in AngkasaX Innovation Sdn. Bhd. to secure AngkasaX Innovation Sdn. Bhd.’s timely and complete payment and performance
of its obligations under the Exclusive Business Cooperation Agreement. During the term of the Share Pledge Agreement, the pledgors agreed,
among other things, not to transfer, place or permit the existence of any security interest or other encumbrance on their interest in
AngkasaX Innovation Sdn. Bhd. without the prior written consent of Angkasa-X Holdings Corp.. The pledge shall remain in effect until 10
years or such extended term by Angkasa-X Holdings Corp as per the Exclusive Business Cooperation Agreement or upon the obligations under
the principal agreement have been fulfilled, whichever is later. Power of Attorney Pursuant to the Power of
Attorney, Dr. Seah Kok Wah and Dr. Lim Kin Wan, as the shareholders of AngkasaX Innovation Sdn. Bhd., granted to the Angkasa-X Holdings
Corp. the right to (i) attend shareholders meetings of AngkasaX Innovation Sdn. Bhd. (ii) exercise all shareholder rights (including voting
rights) with respect to such equity interests in AngkasaX Innovation Sdn. Bhd. and (iii) designate and appoint on behalf of such shareholders
the legal representative, directors, supervisors, and other senior management members of AngkasaX Innovation Sdn. Bhd.. The Power of Attorney
is irrevocable and is continuously valid from the date of execution of such Power of Attorney, so long as such persons remain shareholders
of AngkasaX Innovation Sdn. Bhd. Exclusive Option Agreement Pursuant to the Exclusive
Option Agreement, the shareholders of AngkasaX Innovation Sdn. Bhd. granted Angkasa-X Holdings Corp. an irrevocable and exclusive right
and option to purchase up to 49% of their equity interests in AngkasaX Innovation Sdn. Bhd.. The purchase price shall be equal to the
capital paid in by the shareholders, adjusted pro rata for the purchase of less than all of the equity interests. The Agreement is effective
for a term of 10 years and may be renewed at Angkasa-X Holdings Corp.’s ele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solidated financial statements have been prepared
in accordance with generally accepted accounting principles in the United States of America (“U.S. GAAP”) pursuant to the
rules and regulations of the Securities Exchange Commission (“SEC”). The consolidated financial statements of the Company
include the financial statements of the Company, its subsidiaries and VIE in which the Company is the primary beneficiary. The results
of the subsidiaries are consolidated from the date on which the Company obtained control and continues to be consolidated until the date
that such control ceases. Subsidiary company is consolidated using the merger method of accounting as the business combination of this
subsidiary company involved an entity under common control. All intercompany balances and transactions between the Company and its subsidiaries
have been eliminated in consolidation. Below is the organization chart of the Grou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Foreign Currency Translation and Transactions The Company uses United States dollars (“$”)
as reporting currency. The functional currency of company’s subsidiary incorporated in Labuan is maintained in United States dollars
(“$”). In addition, VIE and subsidiaries incorporated in Malaysia are maintained in their local currencies which are Malaysia
Ringgit (“MYR”).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The following table outlines the currency exchange
rates that were used for the respective periods: Schedule of Foreign Exchange Rates
As of and for the year ended As of and for the year ended
Year/Period-end MYR:US$1 exchange rate 4.4755 4.5915
Year/Period-average MYR:US$1 exchange rate 4.5711 4.5653
Year/Period-end MYR:HKD$1 exchange rate 0.5764 0.5876
Year/Period-average MYR:HKD$1 exchange rate 0.5858 0.5832
Year/Period-end MYR:SGD$1 exchange rate 3.2878 3.4822
Year/Period-average MYR:SGD$1 exchange rate 3.4208 3.3981
Year/Period-end MYR:CNY$1 exchange rate 0.6131 0.6469
Year/Period-average MYR:CNY$1 exchange rate 0.6351 0.6441 Going Concern The accompanying financial statements have been prepared
assuming that the Company will continue as a going concern. For the years ended December 31, 2024 and 2023 the Company incurred a net
loss of $ 1,144,670 1,686,901 4,261,240 3,153,565 3,055,690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sh and Cash Equivalents Cash and cash equivalents consist of cash on hand,
bank balances, deposits with licensed banks, other short-term, highly liquid investments with original maturities of three months or less
that are readily convertible to known amounts of cash and subject to an insignificant risk of changes in value, net of bank overdrafts
and pledged deposits, if any.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Property, Plant and Equipment Property, plant and equipment, consist of office equipment
and computer software, is recorded at cost reduced by accumulated depreciation and impairment, if any. Depreciation expense is recognized
over the assets’ estimated useful lives of five years Right-of-Use For all leases at the lease commencement date, a right-of-use
asset and a lease liability are recognized. The right-of-use asset represents the right to use the leased asset for the lease term. The
lease liability represents the present value of the lease payments under the lease. Right-of-use assets depreciates on a straight-line
basis from the lease commencement date to the earlier of the end of the useful life of the right-of-use asset or the end of the lease
term. Lease A lease is defined as ‘a contract, or part of
a contract, that conveys the right to use an asset (the underlying asset) for a period of time in exchange for consideration’. Lease liability is measured at the present value of
the lease payments unpaid at that date, discounted using the interest rate implicit in the lease if that rate is readily available or
the Group’s incremental borrowing rate. Goodwill Goodwill is recognized for the excess of the purchase
price over the fair value of tangible and identifiable intangible net assets of businesses acquired. Goodwill is not being amortized but
is reviewed at least annually for impairment and whenever events or changes in circumstances indicate that the value of the asset may
be impaired. In the evaluation of goodwill impairment, the Company performs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the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Fair Value Measurement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December 31, 2024 and December 31, 2023, the carrying amounts of these instruments approximated their fair
values because of the short-term nature of these instruments. Non-Controlling Interests For the Company’s subsidiaries majority-owned
by the Company,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Revenue Recognition The Company recognizes revenue in accordance with
Accounting Standards Codification (“ASC”) Topic 606, Revenue from Contracts with Customers, as issued by the Financial Accounting
Standards Board (“FASB”). ASC 606 provides a five-step model for recognizing revenue, which requires management to exercise
judgment in evaluating the terms and conditions of each contract. The five steps are:
(1) Identify the contract(s) or agreement(s) with a customer;
(2) Identify the performance obligations in the contract or agreement;
(3) Determine the transaction price;
(4) Allocate the transaction price to the performance obligations in the contract
or agreement; and
(5) Recognize revenue when (or as) each performance obligation is satisfied. The Company adopted ASU 2014-09, Revenue from Contracts
with Customers (Topic 606). Under Topic 606, the Company records revenue when persuasive evidence of an arrangement exists, delivery has
occurred, the fee is fixed or determinable and collectability is probable. For service contracts, including project management,
engineering consultancy, and installation services, the Company identifies each service component as a distinct performance obligation.
Revenue is recognized upon completion of the performance obligation, which is typically when the service has been fully rendered, and
collectability of the consideration is probable. Revenue and related costs are deferred until the performance obligation is satisfied.
Deferred costs are recorded as “Deferred Costs of Revenue,” and payments received in advance of completion are recorded as “Deferred
Revenue.” Management evaluates each contract on an ongoing basis
for potential losses and, where applicable, recognizes a liability if total estimated costs are expected to exceed total estimated revenue. Satellite-as-a-Service Revenue from Satellite-as-a-Service offerings is recognized
at a point in time, when the performance obligation is satisfied. Revenue is recognized when the services have been rendered and the deliverables
are transferred to the customer, either electronically or physically, and the customer has accepted the deliverables, and it is probable
that the Company will collect the consideration to which it is entitled in exchange for the services provided. Revenue is recorded net
of any applicable discounts. Cost of Revenue The cost of revenue includes all direct costs incurred in the generation
of revenue, which comprises: (1) Cost of service revenue - This primarily
consists of employee compensation related to the provision of services. (2) Cost of installation
work – This primarily includes materials, supplies, and service provider fees directly attributable to installation activities The cost of revenue is recognized
in the same period in which the associated revenue is recognized, in accordance with ASC 606. Earnings Per Share Basic earnings per share is computed by dividing net
income attributable to common shareholders by the weighted average common shares outstanding during the periods. Diluted earnings per
share is calculated by dividing net income attributable to common shareholders by the weighted average common shares outstanding during
the period adjusted for the effect of dilutive common share equivalent (computed using the treasury stock or if converted method).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Related Parties The Company follows ASC 850, “Related
Party Disclosures”, Segment Reporting The Company follows the guidance of ASC 280, “Segment
Reporting”, which establishes standards for reporting information about operating segments on a basis consistent with the Company’s
internal organization structure as well as information about services categories, business segments and major customers in financial statements.
For the year ended December 31, 2024, the Company has five reportable segments based on business unit, Satellite Earth Observation, Satellite
Ground Station Turnkey Services, Research &amp; Development Center, Startup In Development and Holding Company, and two reportable segments
based on country, Malaysia and Non-Malaysia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has already adopted this ASU on its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has already adopted this ASU on its consolidated financial statements and related disclosures. In November 2024, the FASB issued ASU 2024-03, Income
Statement - Reporting Comprehensive Income - Expense Disaggregation Disclosure (Subtopic 220-40), Disaggregation of Income Statement Expenses,
which requires disclosure of disaggregation of certain relevant expenses included in the consolidated statements of operations on an annual
and interim basis. The updated standard will be effective for annual periods beginning in fiscal 2027. The Company is currently evaluating
the impact of this ASU may have on its consolidated financial statements and related disclosur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3 - Business Combination On December 29, 2021, Angkasa-X Holdings Corp. purchased
51 62,241 The Acquisition is accounted for under the acquisition
method of accounting for business combination, the total purchase price is allocated to tangible assets and intangible assets acquired
and liabilities assumed based on their estimated fair values on December 28, 2021 with the excess recorded as goodwill. The carrying amount
of accounts receivable approximates fair value due to the short-term nature, all the accounts receivable was expected to be collected
after the Acquisition. Goodwill represents the excess of the purchase price over the fair value of tangible and identifiable intangible
net assets from purchased of Mercu Tekun’s business and is not deductible for tax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4</t>
        </is>
      </c>
    </row>
    <row r="3">
      <c r="A3" s="3" t="inlineStr">
        <is>
          <t>Receivables [Abstract]</t>
        </is>
      </c>
      <c r="B3" s="4" t="inlineStr">
        <is>
          <t xml:space="preserve"> </t>
        </is>
      </c>
    </row>
    <row r="4">
      <c r="A4" s="4" t="inlineStr">
        <is>
          <t>Trade Receivables</t>
        </is>
      </c>
      <c r="B4" s="4" t="inlineStr">
        <is>
          <t xml:space="preserve">Note 4 – Trade Receivables Trade receivables as of December 31, 2024 and December
31, 2023 are summarized as below: Schedule
of Trade Receivables
Year ended Year ended
(Audited) (Audited)
Provision of services $ 7,625 $ 4,571
Total trade receivables $ 7,625 $ 4,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Deposits and Prepayments</t>
        </is>
      </c>
      <c r="B1" s="2" t="inlineStr">
        <is>
          <t>12 Months Ended</t>
        </is>
      </c>
    </row>
    <row r="2">
      <c r="B2" s="2" t="inlineStr">
        <is>
          <t>Dec. 31, 2024</t>
        </is>
      </c>
    </row>
    <row r="3">
      <c r="A3" s="3" t="inlineStr">
        <is>
          <t>Other Receivables Deposits And Prepayments</t>
        </is>
      </c>
      <c r="B3" s="4" t="inlineStr">
        <is>
          <t xml:space="preserve"> </t>
        </is>
      </c>
    </row>
    <row r="4">
      <c r="A4" s="4" t="inlineStr">
        <is>
          <t>Other Receivables, Deposits and Prepayments</t>
        </is>
      </c>
      <c r="B4" s="4" t="inlineStr">
        <is>
          <t xml:space="preserve">Note 5 – Other Receivables, Deposits and
Prepayments Other receivables, deposits and prepayments consisted
of the following as of December 31, 2024 and December 31, 2023. Schedule
of Other Receivables, Deposits and Prepayments
Year ended Year ended
(Audited) (Audited)
Other Receivables $ 804 $ -
Deposits $ 10,648 $ 10,291
Prepayments $ 11,420 $ 11,374
Total other receivables, deposits and prepayments $ 22,872 $ 21,665 As of December 31, 2024 and 2023, the amount of $ 22,872 21,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6 – Cash and Cash Equivalents Schedule of Cash and Cash Equivalents
Year ended Year ended
(Audited) (Audited)
Cash at bank $ 50,388 $ 32,460
Fixed deposit with licensed bank $ - $ 17,423
Total cash and cash equivalents $ 50,388 $ 49,883 As at December 31, 2024 and December 31, 2023, the
Company recorded cash and cash equivalents of $ 50,388 49,8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lant and Equipment</t>
        </is>
      </c>
      <c r="B4" s="4" t="inlineStr">
        <is>
          <t xml:space="preserve">Note 7 – Plant and Equipment Schedule
of Property and Equipment
Year ended Year ended
(Audited) (Audited)
Office equipment $ 19,895 $ 19,191
Software $ 69,298 $ 71,829
Furniture and fittings $ 21,187 $ 21,980
Renovation $ 20,761 $ 21,183
Space component $ 888,458 $ 893,556
Ground component $ 35,671 $ 35,876
Ground component under construction $ 397,341 $ 419,205
Gross Total $ 1,452,611 $ 1,482,820
Less: Accumulated depreciation and amortization $ (361,098 ) $ (152,049 )
Foreign exchange translation $ 29,230 $ (29,951 )
Total $ 1,120,743 $ 1,300,820 As at December 31, 2024 and 2023, the depreciation
and amortization expense, classified as operating expenses, were $ 210,580 131,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8 – Goodwill As of December 31, 2021, the value of goodwill of $ 71,045 51 Schedule of Goodwill
Year ended Year ended
(Audited) (Audited)
Goodwill $ 71,045 $ 71,045
Impairment loss $ (66,252 ) $ -
Foreign exchange translation $ (4,793 ) $ (6,467 )
Total goodwill $ - $ 64,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mount Owing to Directors</t>
        </is>
      </c>
      <c r="B1" s="2" t="inlineStr">
        <is>
          <t>12 Months Ended</t>
        </is>
      </c>
    </row>
    <row r="2">
      <c r="B2" s="2" t="inlineStr">
        <is>
          <t>Dec. 31, 2024</t>
        </is>
      </c>
    </row>
    <row r="3">
      <c r="A3" s="3" t="inlineStr">
        <is>
          <t>Amount Owing To Directors</t>
        </is>
      </c>
      <c r="B3" s="4" t="inlineStr">
        <is>
          <t xml:space="preserve"> </t>
        </is>
      </c>
    </row>
    <row r="4">
      <c r="A4" s="4" t="inlineStr">
        <is>
          <t>Amount Owing to Directors</t>
        </is>
      </c>
      <c r="B4" s="4" t="inlineStr">
        <is>
          <t xml:space="preserve">Note 9 – Amount Owing to Directors Schedule
of Amount Due to Directors
Year ended Year ended
(Audited) (Audited)
Amount owing to directors $ 1,259,875 $ 1,069,384
Total amount owing to directors $ 1,259,875 $ 1,069,384 The amount owing to directors are unsecured, interest-free
and repayable 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To)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Amount Due From/(To) Related Parties</t>
        </is>
      </c>
      <c r="B4" s="4" t="inlineStr">
        <is>
          <t xml:space="preserve">Note 10 – Amount Due From/(To) Related Parties Related party balance consisted of the following as
of December 31, 2024 and December 31, 2023. Schedule of Related Party Transactions
Year ended Year ended
(Audited) (Audited)
Amount due from related parties (i) $ 24,880 $ 16,700
Provision of expected credit loss (i) $ (24,880 ) $ -
Amount due to related party (ii) $ (403,500 ) $ (403,500 )
Total amount due to related parties $ (403,500 ) $ (386,800 )
(i) As of December 31, 2024, the Company had a total amount due from related parties of $ 24,880 12,750 8,450 1,480 2,200
(ii) As of December 31, 2024, the amount due to related party of $ 403,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Trade receivables</t>
        </is>
      </c>
      <c r="C3" s="7" t="n">
        <v>7625</v>
      </c>
      <c r="D3" s="7" t="n">
        <v>4571</v>
      </c>
    </row>
    <row r="4">
      <c r="A4" s="4" t="inlineStr">
        <is>
          <t>Other receivables, deposits and prepayments</t>
        </is>
      </c>
      <c r="C4" s="5" t="n">
        <v>22872</v>
      </c>
      <c r="D4" s="5" t="n">
        <v>21665</v>
      </c>
    </row>
    <row r="5">
      <c r="A5" s="4" t="inlineStr">
        <is>
          <t>Cash and cash equivalents</t>
        </is>
      </c>
      <c r="C5" s="5" t="n">
        <v>50388</v>
      </c>
      <c r="D5" s="5" t="n">
        <v>49883</v>
      </c>
    </row>
    <row r="6">
      <c r="A6" s="4" t="inlineStr">
        <is>
          <t>Total current assets</t>
        </is>
      </c>
      <c r="C6" s="5" t="n">
        <v>80885</v>
      </c>
      <c r="D6" s="5" t="n">
        <v>92819</v>
      </c>
    </row>
    <row r="7">
      <c r="A7" s="3" t="inlineStr">
        <is>
          <t>NON-CURRENT ASSETS:</t>
        </is>
      </c>
      <c r="C7" s="4" t="inlineStr">
        <is>
          <t xml:space="preserve"> </t>
        </is>
      </c>
      <c r="D7" s="4" t="inlineStr">
        <is>
          <t xml:space="preserve"> </t>
        </is>
      </c>
    </row>
    <row r="8">
      <c r="A8" s="4" t="inlineStr">
        <is>
          <t>Plant and equipment, net</t>
        </is>
      </c>
      <c r="C8" s="5" t="n">
        <v>1120743</v>
      </c>
      <c r="D8" s="5" t="n">
        <v>1300820</v>
      </c>
    </row>
    <row r="9">
      <c r="A9" s="4" t="inlineStr">
        <is>
          <t>Right-of-use assets, net</t>
        </is>
      </c>
      <c r="B9" s="4" t="inlineStr">
        <is>
          <t>[1]</t>
        </is>
      </c>
      <c r="C9" s="5" t="n">
        <v>415003</v>
      </c>
      <c r="D9" s="5" t="n">
        <v>408699</v>
      </c>
    </row>
    <row r="10">
      <c r="A10" s="4" t="inlineStr">
        <is>
          <t>Goodwill</t>
        </is>
      </c>
      <c r="C10" s="4" t="inlineStr">
        <is>
          <t xml:space="preserve"> </t>
        </is>
      </c>
      <c r="D10" s="5" t="n">
        <v>64578</v>
      </c>
    </row>
    <row r="11">
      <c r="A11" s="4" t="inlineStr">
        <is>
          <t>Total non-current assets</t>
        </is>
      </c>
      <c r="C11" s="5" t="n">
        <v>1535746</v>
      </c>
      <c r="D11" s="5" t="n">
        <v>1774097</v>
      </c>
    </row>
    <row r="12">
      <c r="A12" s="4" t="inlineStr">
        <is>
          <t>TOTAL ASSETS</t>
        </is>
      </c>
      <c r="C12" s="5" t="n">
        <v>1616631</v>
      </c>
      <c r="D12" s="5" t="n">
        <v>1866916</v>
      </c>
    </row>
    <row r="13">
      <c r="A13" s="3" t="inlineStr">
        <is>
          <t>CURRENT LIABILITIES:</t>
        </is>
      </c>
      <c r="C13" s="4" t="inlineStr">
        <is>
          <t xml:space="preserve"> </t>
        </is>
      </c>
      <c r="D13" s="4" t="inlineStr">
        <is>
          <t xml:space="preserve"> </t>
        </is>
      </c>
    </row>
    <row r="14">
      <c r="A14" s="4" t="inlineStr">
        <is>
          <t>Trade payables</t>
        </is>
      </c>
      <c r="C14" s="5" t="n">
        <v>804</v>
      </c>
      <c r="D14" s="5" t="n">
        <v>505</v>
      </c>
    </row>
    <row r="15">
      <c r="A15" s="4" t="inlineStr">
        <is>
          <t>Amount owing to directors</t>
        </is>
      </c>
      <c r="C15" s="5" t="n">
        <v>1259875</v>
      </c>
      <c r="D15" s="5" t="n">
        <v>1069384</v>
      </c>
    </row>
    <row r="16">
      <c r="A16" s="4" t="inlineStr">
        <is>
          <t>Accrued expenses and other payables</t>
        </is>
      </c>
      <c r="C16" s="5" t="n">
        <v>2483605</v>
      </c>
      <c r="D16" s="5" t="n">
        <v>1772914</v>
      </c>
    </row>
    <row r="17">
      <c r="A17" s="4" t="inlineStr">
        <is>
          <t>Lease liabilities</t>
        </is>
      </c>
      <c r="C17" s="5" t="n">
        <v>19572</v>
      </c>
      <c r="D17" s="5" t="n">
        <v>20160</v>
      </c>
    </row>
    <row r="18">
      <c r="A18" s="4" t="inlineStr">
        <is>
          <t>Provision for taxation</t>
        </is>
      </c>
      <c r="C18" s="5" t="n">
        <v>31</v>
      </c>
      <c r="D18" s="5" t="n">
        <v>31</v>
      </c>
    </row>
    <row r="19">
      <c r="A19" s="4" t="inlineStr">
        <is>
          <t>Total current liabilities</t>
        </is>
      </c>
      <c r="C19" s="5" t="n">
        <v>4167387</v>
      </c>
      <c r="D19" s="5" t="n">
        <v>3266494</v>
      </c>
    </row>
    <row r="20">
      <c r="A20" s="3" t="inlineStr">
        <is>
          <t>NON-CURRENT LIABILITIES:</t>
        </is>
      </c>
      <c r="C20" s="4" t="inlineStr">
        <is>
          <t xml:space="preserve"> </t>
        </is>
      </c>
      <c r="D20" s="4" t="inlineStr">
        <is>
          <t xml:space="preserve"> </t>
        </is>
      </c>
    </row>
    <row r="21">
      <c r="A21" s="4" t="inlineStr">
        <is>
          <t>Lease liabilities</t>
        </is>
      </c>
      <c r="C21" s="5" t="n">
        <v>504934</v>
      </c>
      <c r="D21" s="5" t="n">
        <v>463944</v>
      </c>
    </row>
    <row r="22">
      <c r="A22" s="4" t="inlineStr">
        <is>
          <t>Total non-current liabilities</t>
        </is>
      </c>
      <c r="C22" s="5" t="n">
        <v>504934</v>
      </c>
      <c r="D22" s="5" t="n">
        <v>463944</v>
      </c>
    </row>
    <row r="23">
      <c r="A23" s="4" t="inlineStr">
        <is>
          <t>TOTAL LIABILITIES</t>
        </is>
      </c>
      <c r="C23" s="5" t="n">
        <v>4672321</v>
      </c>
      <c r="D23" s="5" t="n">
        <v>3730438</v>
      </c>
    </row>
    <row r="24">
      <c r="A24" s="4" t="inlineStr">
        <is>
          <t>COMMITMENTS AND CONTINGENCIES</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hares, $0.0001 par value, 100,000,000,000 shares authorized, 229,000,001 and 100 shares issued and outstanding as of Dec 31, 2024 and Dec 31, 2023 respectively</t>
        </is>
      </c>
      <c r="C26" s="5" t="n">
        <v>22900</v>
      </c>
      <c r="D26" s="5" t="n">
        <v>22900</v>
      </c>
    </row>
    <row r="27">
      <c r="A27" s="4" t="inlineStr">
        <is>
          <t>Additional paid-in capital</t>
        </is>
      </c>
      <c r="C27" s="5" t="n">
        <v>315213</v>
      </c>
      <c r="D27" s="5" t="n">
        <v>315213</v>
      </c>
    </row>
    <row r="28">
      <c r="A28" s="4" t="inlineStr">
        <is>
          <t>Irredeemable convertible preference shares</t>
        </is>
      </c>
      <c r="C28" s="5" t="n">
        <v>973092</v>
      </c>
      <c r="D28" s="5" t="n">
        <v>973092</v>
      </c>
    </row>
    <row r="29">
      <c r="A29" s="4" t="inlineStr">
        <is>
          <t>Merger reserve</t>
        </is>
      </c>
      <c r="C29" s="5" t="n">
        <v>-1726</v>
      </c>
      <c r="D29" s="5" t="n">
        <v>-1726</v>
      </c>
    </row>
    <row r="30">
      <c r="A30" s="4" t="inlineStr">
        <is>
          <t>Comprehensive loss</t>
        </is>
      </c>
      <c r="C30" s="5" t="n">
        <v>-91503</v>
      </c>
      <c r="D30" s="5" t="n">
        <v>-44149</v>
      </c>
    </row>
    <row r="31">
      <c r="A31" s="4" t="inlineStr">
        <is>
          <t>Accumulated losses</t>
        </is>
      </c>
      <c r="C31" s="5" t="n">
        <v>-4261240</v>
      </c>
      <c r="D31" s="5" t="n">
        <v>-3153565</v>
      </c>
    </row>
    <row r="32">
      <c r="A32" s="4" t="inlineStr">
        <is>
          <t>Non-controlling interest</t>
        </is>
      </c>
      <c r="C32" s="5" t="n">
        <v>-12426</v>
      </c>
      <c r="D32" s="5" t="n">
        <v>24713</v>
      </c>
    </row>
    <row r="33">
      <c r="A33" s="4" t="inlineStr">
        <is>
          <t>Total stockholders’ equity</t>
        </is>
      </c>
      <c r="C33" s="5" t="n">
        <v>-3055690</v>
      </c>
      <c r="D33" s="5" t="n">
        <v>-1863522</v>
      </c>
    </row>
    <row r="34">
      <c r="A34" s="4" t="inlineStr">
        <is>
          <t>TOTAL LIABILITIES AND STOCKHOLDERS’ EQUITY</t>
        </is>
      </c>
      <c r="C34" s="5" t="n">
        <v>1616631</v>
      </c>
      <c r="D34" s="5" t="n">
        <v>1866916</v>
      </c>
    </row>
    <row r="35">
      <c r="A35" s="4" t="inlineStr">
        <is>
          <t>Related Party [Member]</t>
        </is>
      </c>
      <c r="C35" s="4" t="inlineStr">
        <is>
          <t xml:space="preserve"> </t>
        </is>
      </c>
      <c r="D35" s="4" t="inlineStr">
        <is>
          <t xml:space="preserve"> </t>
        </is>
      </c>
    </row>
    <row r="36">
      <c r="A36" s="3" t="inlineStr">
        <is>
          <t>CURRENT ASSETS:</t>
        </is>
      </c>
      <c r="C36" s="4" t="inlineStr">
        <is>
          <t xml:space="preserve"> </t>
        </is>
      </c>
      <c r="D36" s="4" t="inlineStr">
        <is>
          <t xml:space="preserve"> </t>
        </is>
      </c>
    </row>
    <row r="37">
      <c r="A37" s="4" t="inlineStr">
        <is>
          <t>Amount due from related parties</t>
        </is>
      </c>
      <c r="C37" s="4" t="inlineStr">
        <is>
          <t xml:space="preserve"> </t>
        </is>
      </c>
      <c r="D37" s="5" t="n">
        <v>16700</v>
      </c>
    </row>
    <row r="38">
      <c r="A38" s="3" t="inlineStr">
        <is>
          <t>CURRENT LIABILITIES:</t>
        </is>
      </c>
      <c r="C38" s="4" t="inlineStr">
        <is>
          <t xml:space="preserve"> </t>
        </is>
      </c>
      <c r="D38" s="4" t="inlineStr">
        <is>
          <t xml:space="preserve"> </t>
        </is>
      </c>
    </row>
    <row r="39">
      <c r="A39" s="4" t="inlineStr">
        <is>
          <t>Amount due to related party</t>
        </is>
      </c>
      <c r="B39" s="4" t="inlineStr">
        <is>
          <t>[2]</t>
        </is>
      </c>
      <c r="C39" s="7" t="n">
        <v>403500</v>
      </c>
      <c r="D39" s="7" t="n">
        <v>403500</v>
      </c>
    </row>
    <row r="40"/>
    <row r="41">
      <c r="A41" s="4" t="inlineStr">
        <is>
          <t>[1]Operating lease right-of-use assets are measured at a cost of $ 510,430 466,296 95,427 57,597 403,500</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Payables</t>
        </is>
      </c>
      <c r="B4" s="4" t="inlineStr">
        <is>
          <t xml:space="preserve">Note 11 – Accrued Expenses and Other Payables Accrued expenses and other payables as of December
31, 2024 and December 31, 2023 consisted of the following: Schedule of Accrued Expenses and Other Payables
Year ended Year ended
(Audited) (Audited)
Accrued expenses $ 1,220,901 $ 1,016,491
Other payables $ 1,262,704 $ 756,423
Total accrued expenses and other payables $ 2,483,605 $ 1,772,914 All short term payables are measured at undiscounted
amounts because the effect of discounting is immaterial. The accrued expenses included an amount of $ 761,129 452,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Right-Of-Use Assets and Lease Liabilities</t>
        </is>
      </c>
      <c r="B1" s="2" t="inlineStr">
        <is>
          <t>12 Months Ended</t>
        </is>
      </c>
    </row>
    <row r="2">
      <c r="B2" s="2" t="inlineStr">
        <is>
          <t>Dec. 31, 2024</t>
        </is>
      </c>
    </row>
    <row r="3">
      <c r="A3" s="3" t="inlineStr">
        <is>
          <t>Lease Right-of-use Assets And Lease Liabilities</t>
        </is>
      </c>
      <c r="B3" s="4" t="inlineStr">
        <is>
          <t xml:space="preserve"> </t>
        </is>
      </c>
    </row>
    <row r="4">
      <c r="A4" s="4" t="inlineStr">
        <is>
          <t>Lease Right-Of-Use Assets and Lease Liabilities</t>
        </is>
      </c>
      <c r="B4" s="4" t="inlineStr">
        <is>
          <t xml:space="preserve">Note 12 – Lease
Right-Of-Use Assets and Lease Liabilities As of December 31, 2024,
the company has four separate operating lease agreements for three office space in Malaysia with a term of three years, and one operating
land lease in Malaysia (USM Penang) with a term of 20 years. Operating lease right-of-use (“ROU”) assets
and liabilities are recognized at commencement date based on the present value of lease payments over the lease terms. ROU assets represent
our right to use an underlying asset for the lease term and lease liabilities represent our obligation to make th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 made and excludes lease incentives. The components of operating
lease cost and supplemental cash flow information related to leases are as follows: Schedule
of Operating Lease Cost and Supplemental Cash Flow Information
Year ended Year ended
(Audited) (Audited)
Lease costs
Operating leases - rental expenses $ 34,772 $ 24,035
Operating leases - rental payment $ 21,646 $ 20,750
Other information
Cash paid for amounts included in the measurement of lease liabilities $ 34,772 $ 24,035
Weighted average remaining lease term – operating leases (in years) 16.87 17.17
Weighted average discount rate – operating leases 6.35 6.85 6.35 6.85 The supplemental balance
sheet information related to lease is as follows: Schedule
of Supplemental Balance Sheet Information
Year ended Year ended
(Audited) (Audited)
Non – current assets
Right-of-use assets (i) $ 415,003 $ 408,699
Current liabilities
Operating lease liabilities $ 19,572 $ 20,160
Operating lease liabilities, Current $ 19,572 $ 20,160
Non - Current liabilities
Operating lease liabilities $ 504,934 $ 463,944
Operating lease liabilities, Noncurrent $ 504,934 $ 463,944
(i) Operating lease right-of-use assets are measured at a cost of $ 510,430 466,296 95,427 57,597 As of December 31, 2024 operating
lease right of use asset as follow: Schedule of Operating Lease Right of Use Asset
December 31, 2024
(Audited)
Balance as of January 1, 2023 $ 446,957
Additions $ 20,055
Remeasurement $ (6,087 )
Less: Amortization during the year $ (34,970 )
Foreign exchange translation loss $ (17,256 )
Balance as of December 31, 2023 $ 408,699
Addition $ 31,378
Remeasurement $ -
Less: Amortization during the year $ (35,576 )
Foreign exchange translation gain $ 10,502
Balance as of December 31, 2024 $ 415,003 As of December 31, 2024, operating lease liability
as follow: Schedule
of Operating Lease Liability
December 31, 2024
(Audited)
Balance as of January 1, 2023 $ 482,655
Add: Finance cost $ 30,397
Add: Additions $ 20,055
Less: Repayment of lease liabilities $ (24,035 )
Remeasurement $ (6,087 )
Foreign exchange translation gain $ (18,881 )
Balance as of December 31, 2023 $ 484,104
Add: Finance cost $ 30,666
Add: Additions $ 31,378
Less: Repayment of lease liabilities $ (34,772 )
Remeasurement $ -
Foreign exchange translation loss $ 13,130
Balance as of December 31, 2024 $ 524,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3 – Stockholders’ Equity (A) Ordinary Shares From the inception date January 22, 2021 to December
31, 2021, 228,000,001 0.0001 22,800 (B) Private Placement On February 6, 2021, the board of the Company approved
that the Company is offering to sell up to 1,000,000 0.25 On June 30, 2021, the Company completed the closing
of the Private Placement pursuant to which the Company totally sold 1,000,000 each such unit consisting of 1 share of Ordinary
Share 0.25 250,000 (C) Irredeemable Convertible Preference Share (“ICPS”) The board of directors is empowered to designate and
issue from time to time one or more classes or series of preference shares and to fix and determine the relative rights, preferences,
designations, qualifications, privileges, options, conversion rights, limitations and other special or relative rights of each such class
or series so authorized. The Company, on January 28, 2022, through its subsidiary – AngkasaX Innovation Sdn Bhd had issued several
tranche of preference share amounting to USD243,793 for 562,650 units at $0.4333 per share, USD438,302 for 919,558 at $0.4766 per share,
USD288,852 for 636,300 at $0.4540 per share and USD2,145 for 4,650 units at $0.4613 per share respectively. The “ICPS” were issued on the following
term and condition: (a) Issue The “ICPS” shall be irredeemable
convertible preference shares and each “ICPS” confers on the “ICPS” Holder for the rights, privileges and restriction
set out in Term Sheet. (b) Ranking of the “ICPS” The “ICPS” will upon allotment
and issue, rank equally amongst themselves, and will rank ahead in priority to the holders of the ordinary shares and all other classes
of shares (if any) in the Company, in respect of payment out of the assets of the Company upon any liquidation, dissolution or winding
up of the Company, provided always that the Board approves such payment out of the assets of the Company on this basis and further affirms
the priority of payment to the “ICPS” Holder. The “ICPS” will rank subordinated
to all the Company’s creditors in respect of payment of debt and payments out of assets of the Company upon liquidation, dissolution,
or winding up of the Company. Notwithstanding anything to the contrary
herein, the Board shall not issue any preference shares (other than additional “ICPS”) which rank equally with or in priority
to, the “ICPS” unless the issue of such securities has first been approved by the “ICPS” Holders by way of an
ordinary resolution of such holders. (c) Conversion (i) Entitlement to Convert Upon expiration of the Tenure of the “ICPS”
but not later than six months from the expiry date, the ICPS Holders shall have the rights to convert the “ICPS” to ordinary
shares on the following mechanism:
● Company successfully listed on United States capital markets via Initial Public Offering (IPO) exercise on or before expiration of the Tenure.
● Company fail to list on United States capital markets via Initial Public Offering (IPO) after the expiration of the Tenure. In the event the Company do not receive
the conversion notice within six months from the last day of the Tenure, the Board of the Company may base on the request of the “ICPS”
Holders have the discretion to extend the Tenure of the “ICPS” perpetually with the exact same terms as stated in Term Sheet
and the Constitution of the Company. (ii) Conversion Ratio The conversion ratio is fixed
as follow:
● each one “ICPS” shall be converted to one ordinary share in the Company which shall be valued at the Subscription Price per share and shall be swapped with ordinary shares in the Company at a number of value equivalent to one time the “ICPS” issue price. The conversion ratio will be subject to
any necessary adjustments from time to time, at the determination of the Board, in the event of any alteration to the Company’s
share capital, whether by way of rights issue, capitalisation issue, consolidation of shares, subdivision of shares or reduction of capital
howsoever being effected, in accordance with the provisions of the Constitution of the Company. The Company will give notice in writing
to the “ICPS” holders of its intention to make such adjustments to the conversion ratio. If the conversion results in a fractional
entitlement to new ordinary shares, such fractional entitlement will be disregarded and no refund or credit, whether in the form of “ICPS”,
cash or otherwise, will be given in respect of the disregarded fractional entitlement. (D) Private Offering On September 12, 2023, the Company completed the closing
of the Private Offering pursuant to which the Company totally sold 10,888 each such unit consisting of 1 share of Ordinary Share 5 54,443 On October 16, 2023, the Company completed the closing
of the Private Offering pursuant to which the Company totally sold 20,000 33,333 each such unit consisting of 1 share of Ordinary
Share 0.001 1.50 50,020 On April 15, 2024, the Company completed the closing
of the Private Offering pursuant to which the Company totally sold 21,505 each such unit consisting of 1 share of Ordinary Share 1.00 21,505 On April 24, 2024, the Company completed the closing
of the Private Offering pursuant to which the Company totally sold 99,992 each such unit consisting of 1 share of Ordinary Share 1.00 99,992 On April 25, 2024, the Company completed the closing
of the Private Offering pursuant to which the Company totally sold 10,000 each such unit consisting of 1 share of Ordinary Share 1.00 10,000 On May 2, 2024, the Company completed the closing
of the Private Offering pursuant to which the Company totally sold 200,000 each such unit consisting of 1 share of Ordinary Share 0.50 100,000 On May 28, 2024, the Company completed the closing
of the Private Offering pursuant to which the Company totally sold 25,000 each such unit consisting of 1 share of Ordinary Share 1.00 25,000 On May 29, 2024, the Company completed the closing
of the Private Offering pursuant to which the Company totally sold 10,000 each such unit consisting of 1 share of Ordinary Share 1.00 10,000 On June 6, 2024, the Company completed the closing
of the Private Offering pursuant to which the Company totally sold 50,000 each such unit consisting of 1 share of Ordinary Share 1.00 50,000 On November 5, 2024, the Company completed the closing
of the Private Offering pursuant to which the Company totally sold 106,382 each such unit consisting of 1 share of Ordinary Share 1.00 106,382 On November 5, 2024, the Company completed the closing
of the Private Offering pursuant to which the Company totally sold 111,111 each such unit consisting of 1 share of Ordinary Share 1.00 111,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 Income Taxes The Company conducts its major businesses in Malaysia
and is subject to tax in this jurisdiction. During the years ended December 31, 2024 and 2023, all taxable income of the Company is generated
in Malaysia. Provision for income taxes consisted of the following: Schedule of Provision of Income Taxes
Year ended Year ended
(Audited) (Audited)
Current:
- BVI $ - $ -
- Malaysia $ - $ 12,409
Deferred:
- BVI $ - $ -
- Malaysia $ - $ -
Total $ - $ 12,409 A summary of loss before income taxes was comprised
of the following: Schedule of Loss Before Income Taxes
Year ended Year ended
(Audited) (Audited)
Tax jurisdictions from:
- BVI $ (157,680 ) $ (366,738 )
- Malaysia $ (986,990 ) $ (1,307,754 )
Loss before income taxes $ (1,144,670 ) $ (1,674,492 ) The following table summarizes a reconciliation of
the Company’s statutory income tax rate to the Company’s effective tax rate as a percentage of income from continuing operations
before taxes: Schedule of Reconciliation of Statutory Income Tax Rate
Year ended Year ended
(Audited) (Audited)
Statutory tax rate (24.0 )% (24.0 )%
Impairment of goodwill, intangible assets, and investments - % - %
Change in income tax valuation allowance 24.0 % 24.0 %
Effective tax rate 0.0 % 0.0 % BVI The British Virgin Islands (BVI) does not impose corporate
income tax under its territorial tax system. As such, our company operating in the BVI are generally exempt from tax on profits, capital
gains, dividends, and investment income. Malaysia The Company’s subsidiaries operating in Malaysia
are subject to the Malaysian Income Tax Act 1967, under which the standard corporate income tax rate is 24% on chargeable income for the
year. Deferred tax assets have not been recognized because it is not more likely than not that the Company will generate sufficient future
taxable income to realize the benefits of those assets. Labuan, Malaysia The Company’s subsidiary operating in Labuan,
Malaysia is classified as a non-trading (investment holding) entity and is therefore exempt from income tax under the Labuan Business
Activity Tax Act 1990, subject to compliance with the minimum substance requir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15 - Loss Per Share Basic loss per share is computed using the weighted
average number of shares outstanding. Diluted loss per share is computed using the weighted average number of shares outstanding adjusted
for the incremental shares attributed to potentially diluted securities. There were no potential diluted securities outstanding for each
of the periods presented. The following table sets forth the computation of basic and diluted loss per share: Schedule of Calculation of Basic and
Diluted Net Income Per Share
Year ended Year ended
(Audited) (Audited)
Numerator:
Net loss $ (1,144,670 ) $ (1,686,901 )
Denominator:
Weighted-average shares outstanding-Basic and diluted 229,000,001 229,000,001
Loss per share
-Basic and diluted $ (0.0050 ) $ (0.007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6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Chief Operating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similar customer base and similarities in economic characteristics: nature of services; and
procurement and distribution processes.
a) By Business Unit: In 2024, the Company has five four Schedule
of Segment Information By Business Unit i) Satellite Earth Observation
2024 2023 Change % Change
Year ended Year ended Change % Change
(Audited) (Audited) (Audited) (Audited)
Revenues $ 70,004 $ - $ 70,004 - %
Cost of revenues $ (29,635 ) $ - $ (29,635 ) - %
Other Income $ - $ - $ - - %
Administrative expenses $ (298,856 ) $ - $ (298,856 ) - %
Other expenses $ (3,763 ) $ - $ (3,763 ) - %
Net loss before taxation $ (262,250 ) $ - $ (262,250 ) - % ii) Satellite Ground Station Turnkey Services
2024 2023 Change % Change
Year ended Year ended Change % Change
(Audited) (Audited) (Audited) (Audited)
Revenues $ 28,783 $ 197,976 $ (169,193 ) (85 )%
Cost of revenues $ (2,721 ) $ (62,887 ) $ 60,166 96 %
Other Income $ 264 $ 530 $ (266 ) (50 )%
Administrative expenses $ (90,466 ) $ (141,186 ) $ 50,720 36 %
Other expenses $ (8,923 ) $ (6,091 ) $ (2,832 ) (46 )%
Net loss before taxation $ (73,063 ) $ (11,658 ) $ (61,405 ) (527 )% iii) Research &amp; Development Center
2024 2023 Change % Change
Year ended Year ended Change % Change
(Audited) (Audited) (Audited) (Audited)
Revenues $ - $ 764 $ (764 ) (100 )%
Cost of revenues $ - $ (463 ) $ 463 100 %
Other Income $ 123,748 $ 4,563 $ 119,185 2,612 %
Administrative expenses $ (417,587 ) $ (657,265 ) $ 239,678 36 %
Other expenses $ (276,568 ) $ (210,488 ) $ (66,080 ) (31 )%
Net loss before taxation $ (570,407 ) $ (862,889 ) $ 292,482 34 % iv) Startup In Development
2024 2023 Change % Change
Year ended Year ended Change % Change
(Audited) (Audited) (Audited) (Audited)
Revenues $ - $ - $ - - %
Cost of revenues $ - $ - $ - - %
Other Income $ - $ - $ - - %
Administrative expenses $ (2,401 ) $ (381,713 ) $ 379,312 99 %
Other expenses $ (11 ) $ (2,752 ) $ 2,741 100 %
Net loss before taxation $ (2,412 ) $ (384,465 ) $ 382,053 99 % v) Holding Company
2024 2023 Change % Change
Year ended Year ended Change % Change
(Audited) (Audited) (Audited) (Audited)
Revenues $ - $ - $ - - %
Cost of revenues $ - $ - $ - - %
Other Income $ 20,327 $ - $ 20,327 - %
Administrative expenses $ (162,833 ) $ (397,655 ) $ 234,822 59 %
Other expenses $ (94,032 ) $ (17,825 ) $ (76,207 ) (428 )%
Net loss before taxation $ (236,538 ) $ (415,480 ) $ 178,942 43 % Total of five reportable segments:
2024 2023 Change % Change
Year ended Year ended Change % Change
(Audited) (Audited) (Audited) (Audited)
Revenues $ 98,787 $ 198,740 $ (99,953 ) (50 )%
Cost of revenues $ (32,356 ) $ (63,350 ) $ 30,994 49 %
Other Income $ 144,339 $ 5,093 $ 139,246 2,734 %
Administrative expenses $ (972,143 ) $ (1,577,819 ) $ 605,676 38 %
Other expenses $ (383,297 ) $ (237,156 ) $ (146,141 ) (62 )%
Net loss before taxation $ (1,144,670 ) $ (1,674,492 ) $ 529,822 32 % Schedule
of Segment Information By Country
b) By Country:
BVI Malaysia Total
For the year ended December 31, 2024
BVI Malaysia Total
(Audited) (Audited) (Audited)
Revenues $ - $ 98,787 $ 98,787
Cost of revenues $ - $ (32,356 ) $ (32,356 )
Other Income $ 11 $ 144,328 $ 144,339
Administrative expenses $ (155,163 ) $ (816,980 ) $ (972,143 )
Other expenses $ (2,528 ) $ (380,769 ) $ (383,297 )
Net loss before taxation $ (157,680 ) $ (986,990 ) $ (1,144,670 )
Total assets $ 3,030 $ 1,613,601 $ 1,616,631
Total liabilities $ 1,695,122 $ 2,977,199 $ 4,672,321
BVI Malaysia Total
For the year ended December 31, 2023
BVI Malaysia Total
(Audited) (Audited) (Audited)
Revenues $ - $ 198,740 $ 198,740
Cost of revenues $ - $ (63,350 ) $ (63,350 )
Other Income $ - $ 5,093 $ 5,093
Administrative expenses $ (366,735 ) $ (1,211,084 ) $ (1,577,819 )
Other expenses $ (3 ) $ (237,153 ) $ (237,156 )
Net loss before taxation $ (366,738 ) $ (1,307,754 ) $ (1,674,492 )
Total assets $ 3,115 $ 1,863,801 $ 1,866,916
Total liabilities $ 1,033,559 $ 2,592,416 $ 3,730,438 *Revenues and costs are attributed to countries based
on the location of custom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 xml:space="preserve">Note 17 – Concentration of Risk
a) Major Customers For the twelve months ended December 31,
2023, the Company generated total net revenue of $ 198,740 48 17 14 10 175,764 For the twelve months ended December 31,
2024, the Company generated total net revenue of $ 98,787 71 70,004 Schedule
of Concentration of Risk
For the year ended December 31,
2024 2023 2024 2023 2024 2023
Revenue Revenue % of Revenue % of Revenue Account receivables Account receivables
Customer A $ - $ 33,554 - % 17 % $ - $ -
Customer B $ 9,844 $ 19,714 10 % 10 % $ - $ -
Customer C $ - $ 95,415 - % 48 % $ - $ -
Customer D $ - $ 27,081 - % 14 % $ - $ -
Customer E $ 18,939 $ 14,063 19 % 7 % $ 6,240 $ 3,811
Customer F $ - $ 8,149 - % 4 % $ - $ -
Customer G $ - $ 764 - % - % $ - $ 760
Customer H $ 70,004 $ - 71 % - % $ - $ -
Customer I $ - $ - - % - % $ 1,385 $ -
Total $ 98,787 $ 198,740 100 % 100 % $ 7,625 $ 4,571
b) Major Vendors For the twelve months ended December 31,
2023, the Company incurred cost of revenue of $ 63,350 66 For the twelve months ended December 31,
2024, the Company incurred cost of revenue of $ 32,356 92 Schedule
of Concentration of Risk
Cost of Revenue [Member]
For the year ended December 31,
2024 2023 2024 2023 2024 2023
Cost of Revenue Cost of Revenue % of Cost of Revenue % of Cost of Revenue Account payables Account payables
Vendor A $ - $ 296 - % - % $ - $ -
Vendor B $ - $ 2,021 - % 3 % $ - $ -
Vendor C $ 558 $ 394 2 % 1 % $ - $ -
Vendor D $ - $ 2,015 - % 3 % $ - $ -
Vendor E $ - $ 1,314 - % 2 % $ - $ -
Vendor F $ - $ 416 - % 1 % $ - $ -
Vendor G $ - $ 41,618 - % 66 % $ - $ -
Vendor H $ - $ 749 - % 1 % $ - $ -
Vendor I $ - $ 6,183 - % 10 % $ - $ -
Vendor J $ - $ 1,971 - % 3 % $ - $ -
Vendor K $ - $ 940 - % 1 % $ - $ -
Vendor L $ 744 $ 531 2 % 1 % $ - $ -
Vendor M $ - $ 463 - % 1 % $ - $ 505
Vendor N $ - $ 3,067 - % 5 % $ - $ -
Vendor O $ 135 $ 1,372 1 % 2 % $ - $ -
Vendor P $ 55 $ - - % - % $ - $ -
Vendor Q $ 704 $ - 2 % - % $ - $ -
Vendor R $ 98 $ - - % - % $ - $ -
Vendor S $ 427 $ - 1 % - % $ - $ -
Vendor T $ 29,635 $ - 92 % - % $ - $ -
Vendor U $ - $ - - % - % $ 804 $ -
Total $ 32,356 $ 63,350 100 % 100 % $ 804 $ 505
c) Credit Risk Financial instruments that are potentially
subject to credit risk consist principally of accounts receivable. The Company believes the concentration of credit risk in its account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Risks are substantially mitigated as payments
are progressive based on work comple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12 Months Ended</t>
        </is>
      </c>
    </row>
    <row r="2">
      <c r="B2" s="2" t="inlineStr">
        <is>
          <t>Dec. 31, 2024</t>
        </is>
      </c>
    </row>
    <row r="3">
      <c r="A3" s="3" t="inlineStr">
        <is>
          <t>Comparative Figures</t>
        </is>
      </c>
      <c r="B3" s="4" t="inlineStr">
        <is>
          <t xml:space="preserve"> </t>
        </is>
      </c>
    </row>
    <row r="4">
      <c r="A4" s="4" t="inlineStr">
        <is>
          <t>Comparative Figures</t>
        </is>
      </c>
      <c r="B4" s="4" t="inlineStr">
        <is>
          <t xml:space="preserve">Note
18 – Comparative Figures The
Company has adjusted by reclassifying the amount of $ 104,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4</t>
        </is>
      </c>
    </row>
    <row r="3">
      <c r="A3" s="3" t="inlineStr">
        <is>
          <t>Significant Events</t>
        </is>
      </c>
      <c r="B3" s="4" t="inlineStr">
        <is>
          <t xml:space="preserve"> </t>
        </is>
      </c>
    </row>
    <row r="4">
      <c r="A4" s="4" t="inlineStr">
        <is>
          <t>Significant Events</t>
        </is>
      </c>
      <c r="B4" s="4" t="inlineStr">
        <is>
          <t xml:space="preserve">Note 19 – Significant Events There were no significant events to be disclosed as
at the date of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The Company has evaluated subsequent events that occurred
after December 31, 2024 up through the date of the Company issued audited consolidated financial statements in accordance with ASC Topic
855, “Subsequent Events”, which establishes general standards of accounting for and disclosure of events that occur after
the balance sheet date but before financial statements are issued. On January 6, 2025, the Company completed the closing
of the Private Offering pursuant to which the Company totally sold 10,000 each such unit consisting of 1 share of Ordinary Share 1.00 10,000 111,111 each such unit consisting of 1 share of Ordinary Share 1.00 111,111 Other than the private offerings described above,
there were no other subsequent events that required recognition or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01</v>
      </c>
      <c r="C3" s="6" t="n">
        <v>0.0001</v>
      </c>
    </row>
    <row r="4">
      <c r="A4" s="4" t="inlineStr">
        <is>
          <t>Common stock, shares authorized</t>
        </is>
      </c>
      <c r="B4" s="5" t="n">
        <v>100000000000</v>
      </c>
      <c r="C4" s="5" t="n">
        <v>100000000000</v>
      </c>
    </row>
    <row r="5">
      <c r="A5" s="4" t="inlineStr">
        <is>
          <t>Common stock, shares issued</t>
        </is>
      </c>
      <c r="B5" s="5" t="n">
        <v>229000001</v>
      </c>
      <c r="C5" s="5" t="n">
        <v>100</v>
      </c>
    </row>
    <row r="6">
      <c r="A6" s="4" t="inlineStr">
        <is>
          <t>Common stock, shares outstanding</t>
        </is>
      </c>
      <c r="B6" s="5" t="n">
        <v>229000001</v>
      </c>
      <c r="C6"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generally accepted accounting principles in the United States of America (“U.S. GAAP”) pursuant to the
rules and regulations of the Securities Exchange Commission (“SEC”). The consolidated financial statements of the Company
include the financial statements of the Company, its subsidiaries and VIE in which the Company is the primary beneficiary. The results
of the subsidiaries are consolidated from the date on which the Company obtained control and continues to be consolidated until the date
that such control ceases. Subsidiary company is consolidated using the merger method of accounting as the business combination of this
subsidiary company involved an entity under common control. All intercompany balances and transactions between the Company and its subsidiaries
have been eliminated in consolidation. Below is the organization chart of the Group. </t>
        </is>
      </c>
    </row>
    <row r="5">
      <c r="A5" s="4" t="inlineStr">
        <is>
          <t>Use of Estimates</t>
        </is>
      </c>
      <c r="B5" s="4" t="inlineStr">
        <is>
          <t xml:space="preserve">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
        </is>
      </c>
    </row>
    <row r="6">
      <c r="A6" s="4" t="inlineStr">
        <is>
          <t>Foreign Currency Translation and Transactions</t>
        </is>
      </c>
      <c r="B6" s="4" t="inlineStr">
        <is>
          <t xml:space="preserve">Foreign Currency Translation and Transactions The Company uses United States dollars (“$”)
as reporting currency. The functional currency of company’s subsidiary incorporated in Labuan is maintained in United States dollars
(“$”). In addition, VIE and subsidiaries incorporated in Malaysia are maintained in their local currencies which are Malaysia
Ringgit (“MYR”).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The following table outlines the currency exchange
rates that were used for the respective periods: Schedule of Foreign Exchange Rates
As of and for the year ended As of and for the year ended
Year/Period-end MYR:US$1 exchange rate 4.4755 4.5915
Year/Period-average MYR:US$1 exchange rate 4.5711 4.5653
Year/Period-end MYR:HKD$1 exchange rate 0.5764 0.5876
Year/Period-average MYR:HKD$1 exchange rate 0.5858 0.5832
Year/Period-end MYR:SGD$1 exchange rate 3.2878 3.4822
Year/Period-average MYR:SGD$1 exchange rate 3.4208 3.3981
Year/Period-end MYR:CNY$1 exchange rate 0.6131 0.6469
Year/Period-average MYR:CNY$1 exchange rate 0.6351 0.6441 </t>
        </is>
      </c>
    </row>
    <row r="7">
      <c r="A7" s="4" t="inlineStr">
        <is>
          <t>Going Concern</t>
        </is>
      </c>
      <c r="B7" s="4" t="inlineStr">
        <is>
          <t xml:space="preserve">Going Concern The accompanying financial statements have been prepared
assuming that the Company will continue as a going concern. For the years ended December 31, 2024 and 2023 the Company incurred a net
loss of $ 1,144,670 1,686,901 4,261,240 3,153,565 3,055,690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8">
      <c r="A8" s="4" t="inlineStr">
        <is>
          <t>Cash and Cash Equivalents</t>
        </is>
      </c>
      <c r="B8" s="4" t="inlineStr">
        <is>
          <t xml:space="preserve">Cash and Cash Equivalents Cash and cash equivalents consist of cash on hand,
bank balances, deposits with licensed banks, other short-term, highly liquid investments with original maturities of three months or less
that are readily convertible to known amounts of cash and subject to an insignificant risk of changes in value, net of bank overdrafts
and pledged deposits, if any. </t>
        </is>
      </c>
    </row>
    <row r="9">
      <c r="A9" s="4" t="inlineStr">
        <is>
          <t>Accounts Receivable</t>
        </is>
      </c>
      <c r="B9" s="4" t="inlineStr">
        <is>
          <t xml:space="preserve">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t>
        </is>
      </c>
    </row>
    <row r="10">
      <c r="A10" s="4" t="inlineStr">
        <is>
          <t>Property, Plant and Equipment</t>
        </is>
      </c>
      <c r="B10" s="4" t="inlineStr">
        <is>
          <t xml:space="preserve">Property, Plant and Equipment Property, plant and equipment, consist of office equipment
and computer software, is recorded at cost reduced by accumulated depreciation and impairment, if any. Depreciation expense is recognized
over the assets’ estimated useful lives of five years </t>
        </is>
      </c>
    </row>
    <row r="11">
      <c r="A11" s="4" t="inlineStr">
        <is>
          <t>Right-of-Use</t>
        </is>
      </c>
      <c r="B11" s="4" t="inlineStr">
        <is>
          <t xml:space="preserve">Right-of-Use For all leases at the lease commencement date, a right-of-use
asset and a lease liability are recognized. The right-of-use asset represents the right to use the leased asset for the lease term. The
lease liability represents the present value of the lease payments under the lease. Right-of-use assets depreciates on a straight-line
basis from the lease commencement date to the earlier of the end of the useful life of the right-of-use asset or the end of the lease
term. </t>
        </is>
      </c>
    </row>
    <row r="12">
      <c r="A12" s="4" t="inlineStr">
        <is>
          <t>Lease</t>
        </is>
      </c>
      <c r="B12" s="4" t="inlineStr">
        <is>
          <t xml:space="preserve">Lease A lease is defined as ‘a contract, or part of
a contract, that conveys the right to use an asset (the underlying asset) for a period of time in exchange for consideration’. Lease liability is measured at the present value of
the lease payments unpaid at that date, discounted using the interest rate implicit in the lease if that rate is readily available or
the Group’s incremental borrowing rate. </t>
        </is>
      </c>
    </row>
    <row r="13">
      <c r="A13" s="4" t="inlineStr">
        <is>
          <t>Goodwill</t>
        </is>
      </c>
      <c r="B13" s="4" t="inlineStr">
        <is>
          <t xml:space="preserve">Goodwill Goodwill is recognized for the excess of the purchase
price over the fair value of tangible and identifiable intangible net assets of businesses acquired. Goodwill is not being amortized but
is reviewed at least annually for impairment and whenever events or changes in circumstances indicate that the value of the asset may
be impaired. In the evaluation of goodwill impairment, the Company performs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the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
        </is>
      </c>
    </row>
    <row r="14">
      <c r="A14" s="4" t="inlineStr">
        <is>
          <t>Fair Value Measurement</t>
        </is>
      </c>
      <c r="B14" s="4" t="inlineStr">
        <is>
          <t xml:space="preserve">Fair Value Measurement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December 31, 2024 and December 31, 2023, the carrying amounts of these instruments approximated their fair
values because of the short-term nature of these instruments. </t>
        </is>
      </c>
    </row>
    <row r="15">
      <c r="A15" s="4" t="inlineStr">
        <is>
          <t>Non-Controlling Interests</t>
        </is>
      </c>
      <c r="B15" s="4" t="inlineStr">
        <is>
          <t xml:space="preserve">Non-Controlling Interests For the Company’s subsidiaries majority-owned
by the Company,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t>
        </is>
      </c>
    </row>
    <row r="16">
      <c r="A16" s="4" t="inlineStr">
        <is>
          <t>Revenue Recognition</t>
        </is>
      </c>
      <c r="B16" s="4" t="inlineStr">
        <is>
          <t xml:space="preserve">Revenue Recognition The Company recognizes revenue in accordance with
Accounting Standards Codification (“ASC”) Topic 606, Revenue from Contracts with Customers, as issued by the Financial Accounting
Standards Board (“FASB”). ASC 606 provides a five-step model for recognizing revenue, which requires management to exercise
judgment in evaluating the terms and conditions of each contract. The five steps are:
(1) Identify the contract(s) or agreement(s) with a customer;
(2) Identify the performance obligations in the contract or agreement;
(3) Determine the transaction price;
(4) Allocate the transaction price to the performance obligations in the contract
or agreement; and
(5) Recognize revenue when (or as) each performance obligation is satisfied. The Company adopted ASU 2014-09, Revenue from Contracts
with Customers (Topic 606). Under Topic 606, the Company records revenue when persuasive evidence of an arrangement exists, delivery has
occurred, the fee is fixed or determinable and collectability is probable. For service contracts, including project management,
engineering consultancy, and installation services, the Company identifies each service component as a distinct performance obligation.
Revenue is recognized upon completion of the performance obligation, which is typically when the service has been fully rendered, and
collectability of the consideration is probable. Revenue and related costs are deferred until the performance obligation is satisfied.
Deferred costs are recorded as “Deferred Costs of Revenue,” and payments received in advance of completion are recorded as “Deferred
Revenue.” Management evaluates each contract on an ongoing basis
for potential losses and, where applicable, recognizes a liability if total estimated costs are expected to exceed total estimated revenue. Satellite-as-a-Service Revenue from Satellite-as-a-Service offerings is recognized
at a point in time, when the performance obligation is satisfied. Revenue is recognized when the services have been rendered and the deliverables
are transferred to the customer, either electronically or physically, and the customer has accepted the deliverables, and it is probable
that the Company will collect the consideration to which it is entitled in exchange for the services provided. Revenue is recorded net
of any applicable discounts. </t>
        </is>
      </c>
    </row>
    <row r="17">
      <c r="A17" s="4" t="inlineStr">
        <is>
          <t>Cost of Revenue</t>
        </is>
      </c>
      <c r="B17" s="4" t="inlineStr">
        <is>
          <t xml:space="preserve">Cost of Revenue The cost of revenue includes all direct costs incurred in the generation
of revenue, which comprises: (1) Cost of service revenue - This primarily
consists of employee compensation related to the provision of services. (2) Cost of installation
work – This primarily includes materials, supplies, and service provider fees directly attributable to installation activities The cost of revenue is recognized
in the same period in which the associated revenue is recognized, in accordance with ASC 606. </t>
        </is>
      </c>
    </row>
    <row r="18">
      <c r="A18" s="4" t="inlineStr">
        <is>
          <t>Earnings Per Share</t>
        </is>
      </c>
      <c r="B18" s="4" t="inlineStr">
        <is>
          <t xml:space="preserve">Earnings Per Share Basic earnings per share is computed by dividing net
income attributable to common shareholders by the weighted average common shares outstanding during the periods. Diluted earnings per
share is calculated by dividing net income attributable to common shareholders by the weighted average common shares outstanding during
the period adjusted for the effect of dilutive common share equivalent (computed using the treasury stock or if converted method). </t>
        </is>
      </c>
    </row>
    <row r="19">
      <c r="A19" s="4" t="inlineStr">
        <is>
          <t>Income Taxes</t>
        </is>
      </c>
      <c r="B19" s="4" t="inlineStr">
        <is>
          <t xml:space="preserve">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20">
      <c r="A20" s="4" t="inlineStr">
        <is>
          <t>Related Parties</t>
        </is>
      </c>
      <c r="B20" s="4" t="inlineStr">
        <is>
          <t xml:space="preserve">Related Parties The Company follows ASC 850, “Related
Party Disclosures”, </t>
        </is>
      </c>
    </row>
    <row r="21">
      <c r="A21" s="4" t="inlineStr">
        <is>
          <t>Segment Reporting</t>
        </is>
      </c>
      <c r="B21" s="4" t="inlineStr">
        <is>
          <t xml:space="preserve">Segment Reporting The Company follows the guidance of ASC 280, “Segment
Reporting”, which establishes standards for reporting information about operating segments on a basis consistent with the Company’s
internal organization structure as well as information about services categories, business segments and major customers in financial statements.
For the year ended December 31, 2024, the Company has five reportable segments based on business unit, Satellite Earth Observation, Satellite
Ground Station Turnkey Services, Research &amp; Development Center, Startup In Development and Holding Company, and two reportable segments
based on country, Malaysia and Non-Malaysia </t>
        </is>
      </c>
    </row>
    <row r="22">
      <c r="A22" s="4" t="inlineStr">
        <is>
          <t>Recent Accounting Pronouncements</t>
        </is>
      </c>
      <c r="B22"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has already adopted this ASU on its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has already adopted this ASU on its consolidated financial statements and related disclosures. In November 2024, the FASB issued ASU 2024-03, Income
Statement - Reporting Comprehensive Income - Expense Disaggregation Disclosure (Subtopic 220-40), Disaggregation of Income Statement Expenses,
which requires disclosure of disaggregation of certain relevant expenses included in the consolidated statements of operations on an annual
and interim basis. The updated standard will be effective for annual periods beginning in fiscal 2027. The Company is currently evaluating
the impact of this ASU may have on its consolidated financial statements and related disclosur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oreign Exchange Rates</t>
        </is>
      </c>
      <c r="B4" s="4" t="inlineStr">
        <is>
          <t xml:space="preserve">The following table outlines the currency exchange
rates that were used for the respective periods: Schedule of Foreign Exchange Rates
As of and for the year ended As of and for the year ended
Year/Period-end MYR:US$1 exchange rate 4.4755 4.5915
Year/Period-average MYR:US$1 exchange rate 4.5711 4.5653
Year/Period-end MYR:HKD$1 exchange rate 0.5764 0.5876
Year/Period-average MYR:HKD$1 exchange rate 0.5858 0.5832
Year/Period-end MYR:SGD$1 exchange rate 3.2878 3.4822
Year/Period-average MYR:SGD$1 exchange rate 3.4208 3.3981
Year/Period-end MYR:CNY$1 exchange rate 0.6131 0.6469
Year/Period-average MYR:CNY$1 exchange rate 0.6351 0.6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Trade Receivables</t>
        </is>
      </c>
      <c r="B4" s="4" t="inlineStr">
        <is>
          <t xml:space="preserve">Trade receivables as of December 31, 2024 and December
31, 2023 are summarized as below: Schedule
of Trade Receivables
Year ended Year ended
(Audited) (Audited)
Provision of services $ 7,625 $ 4,571
Total trade receivables $ 7,625 $ 4,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Deposits and Prepayments (Tables)</t>
        </is>
      </c>
      <c r="B1" s="2" t="inlineStr">
        <is>
          <t>12 Months Ended</t>
        </is>
      </c>
    </row>
    <row r="2">
      <c r="B2" s="2" t="inlineStr">
        <is>
          <t>Dec. 31, 2024</t>
        </is>
      </c>
    </row>
    <row r="3">
      <c r="A3" s="3" t="inlineStr">
        <is>
          <t>Other Receivables Deposits And Prepayments</t>
        </is>
      </c>
      <c r="B3" s="4" t="inlineStr">
        <is>
          <t xml:space="preserve"> </t>
        </is>
      </c>
    </row>
    <row r="4">
      <c r="A4" s="4" t="inlineStr">
        <is>
          <t>Schedule of Other Receivables, Deposits and Prepayments</t>
        </is>
      </c>
      <c r="B4" s="4" t="inlineStr">
        <is>
          <t xml:space="preserve">Other receivables, deposits and prepayments consisted
of the following as of December 31, 2024 and December 31, 2023. Schedule
of Other Receivables, Deposits and Prepayments
Year ended Year ended
(Audited) (Audited)
Other Receivables $ 804 $ -
Deposits $ 10,648 $ 10,291
Prepayments $ 11,420 $ 11,374
Total other receivables, deposits and prepayments $ 22,872 $ 21,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Year ended Year ended
(Audited) (Audited)
Cash at bank $ 50,388 $ 32,460
Fixed deposit with licensed bank $ - $ 17,423
Total cash and cash equivalents $ 50,388 $ 49,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Year ended Year ended
(Audited) (Audited)
Office equipment $ 19,895 $ 19,191
Software $ 69,298 $ 71,829
Furniture and fittings $ 21,187 $ 21,980
Renovation $ 20,761 $ 21,183
Space component $ 888,458 $ 893,556
Ground component $ 35,671 $ 35,876
Ground component under construction $ 397,341 $ 419,205
Gross Total $ 1,452,611 $ 1,482,820
Less: Accumulated depreciation and amortization $ (361,098 ) $ (152,049 )
Foreign exchange translation $ 29,230 $ (29,951 )
Total $ 1,120,743 $ 1,300,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Schedule of Goodwill
Year ended Year ended
(Audited) (Audited)
Goodwill $ 71,045 $ 71,045
Impairment loss $ (66,252 ) $ -
Foreign exchange translation $ (4,793 ) $ (6,467 )
Total goodwill $ - $ 64,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Owing to Directors (Tables)</t>
        </is>
      </c>
      <c r="B1" s="2" t="inlineStr">
        <is>
          <t>12 Months Ended</t>
        </is>
      </c>
    </row>
    <row r="2">
      <c r="B2" s="2" t="inlineStr">
        <is>
          <t>Dec. 31, 2024</t>
        </is>
      </c>
    </row>
    <row r="3">
      <c r="A3" s="3" t="inlineStr">
        <is>
          <t>Amount Owing To Directors</t>
        </is>
      </c>
      <c r="B3" s="4" t="inlineStr">
        <is>
          <t xml:space="preserve"> </t>
        </is>
      </c>
    </row>
    <row r="4">
      <c r="A4" s="4" t="inlineStr">
        <is>
          <t>Schedule of Amount Due to Directors</t>
        </is>
      </c>
      <c r="B4" s="4" t="inlineStr">
        <is>
          <t xml:space="preserve">Schedule
of Amount Due to Directors
Year ended Year ended
(Audited) (Audited)
Amount owing to directors $ 1,259,875 $ 1,069,384
Total amount owing to directors $ 1,259,875 $ 1,069,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mount Due From/(To)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Related party balance consisted of the following as
of December 31, 2024 and December 31, 2023. Schedule of Related Party Transactions
Year ended Year ended
(Audited) (Audited)
Amount due from related parties (i) $ 24,880 $ 16,700
Provision of expected credit loss (i) $ (24,880 ) $ -
Amount due to related party (ii) $ (403,500 ) $ (403,500 )
Total amount due to related parties $ (403,500 ) $ (386,800 )
(i) As of December 31, 2024, the Company had a total amount due from related parties of $ 24,880 12,750 8,450 1,480 2,200
(ii) As of December 31, 2024, the amount due to related party of $ 403,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Payables</t>
        </is>
      </c>
      <c r="B4" s="4" t="inlineStr">
        <is>
          <t xml:space="preserve">Accrued expenses and other payables as of December
31, 2024 and December 31, 2023 consisted of the following: Schedule of Accrued Expenses and Other Payables
Year ended Year ended
(Audited) (Audited)
Accrued expenses $ 1,220,901 $ 1,016,491
Other payables $ 1,262,704 $ 756,423
Total accrued expenses and other payables $ 2,483,605 $ 1,772,9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98787</v>
      </c>
      <c r="C4" s="7" t="n">
        <v>198740</v>
      </c>
    </row>
    <row r="5">
      <c r="A5" s="4" t="inlineStr">
        <is>
          <t>Cost of revenue</t>
        </is>
      </c>
      <c r="B5" s="5" t="n">
        <v>-32356</v>
      </c>
      <c r="C5" s="5" t="n">
        <v>-63350</v>
      </c>
    </row>
    <row r="6">
      <c r="A6" s="4" t="inlineStr">
        <is>
          <t>Gross Profit</t>
        </is>
      </c>
      <c r="B6" s="5" t="n">
        <v>66431</v>
      </c>
      <c r="C6" s="5" t="n">
        <v>135390</v>
      </c>
    </row>
    <row r="7">
      <c r="A7" s="3" t="inlineStr">
        <is>
          <t>Other income</t>
        </is>
      </c>
      <c r="B7" s="4" t="inlineStr">
        <is>
          <t xml:space="preserve"> </t>
        </is>
      </c>
      <c r="C7" s="4" t="inlineStr">
        <is>
          <t xml:space="preserve"> </t>
        </is>
      </c>
    </row>
    <row r="8">
      <c r="A8" s="4" t="inlineStr">
        <is>
          <t>Realised gain from foreign exchange</t>
        </is>
      </c>
      <c r="B8" s="5" t="n">
        <v>21181</v>
      </c>
      <c r="C8" s="4" t="inlineStr">
        <is>
          <t xml:space="preserve"> </t>
        </is>
      </c>
    </row>
    <row r="9">
      <c r="A9" s="4" t="inlineStr">
        <is>
          <t>Unrealised gain from foreign exchange</t>
        </is>
      </c>
      <c r="B9" s="5" t="n">
        <v>13513</v>
      </c>
      <c r="C9" s="4" t="inlineStr">
        <is>
          <t xml:space="preserve"> </t>
        </is>
      </c>
    </row>
    <row r="10">
      <c r="A10" s="4" t="inlineStr">
        <is>
          <t>Other income</t>
        </is>
      </c>
      <c r="B10" s="5" t="n">
        <v>109645</v>
      </c>
      <c r="C10" s="5" t="n">
        <v>5093</v>
      </c>
    </row>
    <row r="11">
      <c r="A11" s="4" t="inlineStr">
        <is>
          <t>Total other income</t>
        </is>
      </c>
      <c r="B11" s="5" t="n">
        <v>144339</v>
      </c>
      <c r="C11" s="5" t="n">
        <v>5093</v>
      </c>
    </row>
    <row r="12">
      <c r="A12" s="3" t="inlineStr">
        <is>
          <t>Operating expenses:</t>
        </is>
      </c>
      <c r="B12" s="4" t="inlineStr">
        <is>
          <t xml:space="preserve"> </t>
        </is>
      </c>
      <c r="C12" s="4" t="inlineStr">
        <is>
          <t xml:space="preserve"> </t>
        </is>
      </c>
    </row>
    <row r="13">
      <c r="A13" s="4" t="inlineStr">
        <is>
          <t>General and administrative expenses</t>
        </is>
      </c>
      <c r="B13" s="5" t="n">
        <v>-1323899</v>
      </c>
      <c r="C13" s="5" t="n">
        <v>-1748690</v>
      </c>
    </row>
    <row r="14">
      <c r="A14" s="4" t="inlineStr">
        <is>
          <t>Realised loss from foreign exchange</t>
        </is>
      </c>
      <c r="B14" s="5" t="n">
        <v>-875</v>
      </c>
      <c r="C14" s="5" t="n">
        <v>-17913</v>
      </c>
    </row>
    <row r="15">
      <c r="A15" s="4" t="inlineStr">
        <is>
          <t>Unrealised loss from foreign exchange</t>
        </is>
      </c>
      <c r="B15" s="4" t="inlineStr">
        <is>
          <t xml:space="preserve"> </t>
        </is>
      </c>
      <c r="C15" s="5" t="n">
        <v>-17975</v>
      </c>
    </row>
    <row r="16">
      <c r="A16" s="4" t="inlineStr">
        <is>
          <t>Total operating expenses</t>
        </is>
      </c>
      <c r="B16" s="5" t="n">
        <v>-1324774</v>
      </c>
      <c r="C16" s="5" t="n">
        <v>-1784578</v>
      </c>
    </row>
    <row r="17">
      <c r="A17" s="4" t="inlineStr">
        <is>
          <t>Loss from operations</t>
        </is>
      </c>
      <c r="B17" s="5" t="n">
        <v>-1114004</v>
      </c>
      <c r="C17" s="5" t="n">
        <v>-1644095</v>
      </c>
    </row>
    <row r="18">
      <c r="A18" s="4" t="inlineStr">
        <is>
          <t>Finance cost</t>
        </is>
      </c>
      <c r="B18" s="5" t="n">
        <v>-30666</v>
      </c>
      <c r="C18" s="5" t="n">
        <v>-30397</v>
      </c>
    </row>
    <row r="19">
      <c r="A19" s="4" t="inlineStr">
        <is>
          <t>Loss before income tax expense</t>
        </is>
      </c>
      <c r="B19" s="5" t="n">
        <v>-1144670</v>
      </c>
      <c r="C19" s="5" t="n">
        <v>-1674492</v>
      </c>
    </row>
    <row r="20">
      <c r="A20" s="4" t="inlineStr">
        <is>
          <t>Income tax expense</t>
        </is>
      </c>
      <c r="B20" s="4" t="inlineStr">
        <is>
          <t xml:space="preserve"> </t>
        </is>
      </c>
      <c r="C20" s="5" t="n">
        <v>-12409</v>
      </c>
    </row>
    <row r="21">
      <c r="A21" s="4" t="inlineStr">
        <is>
          <t>Net loss for the year</t>
        </is>
      </c>
      <c r="B21" s="5" t="n">
        <v>-1144670</v>
      </c>
      <c r="C21" s="5" t="n">
        <v>-1686901</v>
      </c>
    </row>
    <row r="22">
      <c r="A22" s="3" t="inlineStr">
        <is>
          <t>Other comprehensive (loss)</t>
        </is>
      </c>
      <c r="B22" s="4" t="inlineStr">
        <is>
          <t xml:space="preserve"> </t>
        </is>
      </c>
      <c r="C22" s="4" t="inlineStr">
        <is>
          <t xml:space="preserve"> </t>
        </is>
      </c>
    </row>
    <row r="23">
      <c r="A23" s="4" t="inlineStr">
        <is>
          <t>- Foreign exchange translation adjustment</t>
        </is>
      </c>
      <c r="B23" s="5" t="n">
        <v>-47498</v>
      </c>
      <c r="C23" s="5" t="n">
        <v>-47</v>
      </c>
    </row>
    <row r="24">
      <c r="A24" s="4" t="inlineStr">
        <is>
          <t>Total comprehensive loss for the year</t>
        </is>
      </c>
      <c r="B24" s="5" t="n">
        <v>-1192168</v>
      </c>
      <c r="C24" s="5" t="n">
        <v>-1686948</v>
      </c>
    </row>
    <row r="25">
      <c r="A25" s="3" t="inlineStr">
        <is>
          <t>Net loss for the year attributable to:</t>
        </is>
      </c>
      <c r="B25" s="4" t="inlineStr">
        <is>
          <t xml:space="preserve"> </t>
        </is>
      </c>
      <c r="C25" s="4" t="inlineStr">
        <is>
          <t xml:space="preserve"> </t>
        </is>
      </c>
    </row>
    <row r="26">
      <c r="A26" s="4" t="inlineStr">
        <is>
          <t>Owners of the Company</t>
        </is>
      </c>
      <c r="B26" s="5" t="n">
        <v>-1107675</v>
      </c>
      <c r="C26" s="5" t="n">
        <v>-1673877</v>
      </c>
    </row>
    <row r="27">
      <c r="A27" s="4" t="inlineStr">
        <is>
          <t>Non-controlling interests</t>
        </is>
      </c>
      <c r="B27" s="5" t="n">
        <v>-36995</v>
      </c>
      <c r="C27" s="5" t="n">
        <v>-13024</v>
      </c>
    </row>
    <row r="28">
      <c r="A28" s="4" t="inlineStr">
        <is>
          <t>Net loss</t>
        </is>
      </c>
      <c r="B28" s="5" t="n">
        <v>-1144670</v>
      </c>
      <c r="C28" s="5" t="n">
        <v>-1686901</v>
      </c>
    </row>
    <row r="29">
      <c r="A29" s="3" t="inlineStr">
        <is>
          <t>Total comprehensive loss for the year attributable to:</t>
        </is>
      </c>
      <c r="B29" s="4" t="inlineStr">
        <is>
          <t xml:space="preserve"> </t>
        </is>
      </c>
      <c r="C29" s="4" t="inlineStr">
        <is>
          <t xml:space="preserve"> </t>
        </is>
      </c>
    </row>
    <row r="30">
      <c r="A30" s="4" t="inlineStr">
        <is>
          <t>Owners of the Company</t>
        </is>
      </c>
      <c r="B30" s="5" t="n">
        <v>-1155029</v>
      </c>
      <c r="C30" s="5" t="n">
        <v>-1672466</v>
      </c>
    </row>
    <row r="31">
      <c r="A31" s="4" t="inlineStr">
        <is>
          <t>Non-controlling interests</t>
        </is>
      </c>
      <c r="B31" s="5" t="n">
        <v>-37139</v>
      </c>
      <c r="C31" s="5" t="n">
        <v>-14482</v>
      </c>
    </row>
    <row r="32">
      <c r="A32" s="4" t="inlineStr">
        <is>
          <t>Total comprehensive loss for the period</t>
        </is>
      </c>
      <c r="B32" s="7" t="n">
        <v>-1192168</v>
      </c>
      <c r="C32" s="7" t="n">
        <v>-1686948</v>
      </c>
    </row>
    <row r="33">
      <c r="A33" s="4" t="inlineStr">
        <is>
          <t>Weighted average number of common shares outstanding - basic</t>
        </is>
      </c>
      <c r="B33" s="5" t="n">
        <v>229000001</v>
      </c>
      <c r="C33" s="5" t="n">
        <v>229000001</v>
      </c>
    </row>
    <row r="34">
      <c r="A34" s="4" t="inlineStr">
        <is>
          <t>Weighted average number of common shares outstanding - diluted</t>
        </is>
      </c>
      <c r="B34" s="5" t="n">
        <v>229000001</v>
      </c>
      <c r="C34" s="5" t="n">
        <v>229000001</v>
      </c>
    </row>
    <row r="35">
      <c r="A35" s="4" t="inlineStr">
        <is>
          <t>Net loss per common share- basic</t>
        </is>
      </c>
      <c r="B35" s="6" t="n">
        <v>-0.005</v>
      </c>
      <c r="C35" s="6" t="n">
        <v>-0.0074</v>
      </c>
    </row>
    <row r="36">
      <c r="A36" s="4" t="inlineStr">
        <is>
          <t>Net loss per common share- diluted</t>
        </is>
      </c>
      <c r="B36" s="6" t="n">
        <v>-0.005</v>
      </c>
      <c r="C36" s="6" t="n">
        <v>-0.00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 Right-Of-Use Assets and Lease Liabilities (Tables)</t>
        </is>
      </c>
      <c r="B1" s="2" t="inlineStr">
        <is>
          <t>12 Months Ended</t>
        </is>
      </c>
    </row>
    <row r="2">
      <c r="B2" s="2" t="inlineStr">
        <is>
          <t>Dec. 31, 2024</t>
        </is>
      </c>
    </row>
    <row r="3">
      <c r="A3" s="3" t="inlineStr">
        <is>
          <t>Lease Right-of-use Assets And Lease Liabilities</t>
        </is>
      </c>
      <c r="B3" s="4" t="inlineStr">
        <is>
          <t xml:space="preserve"> </t>
        </is>
      </c>
    </row>
    <row r="4">
      <c r="A4" s="4" t="inlineStr">
        <is>
          <t>Schedule of Operating Lease Cost and Supplemental Cash Flow Information</t>
        </is>
      </c>
      <c r="B4" s="4" t="inlineStr">
        <is>
          <t xml:space="preserve">The components of operating
lease cost and supplemental cash flow information related to leases are as follows: Schedule
of Operating Lease Cost and Supplemental Cash Flow Information
Year ended Year ended
(Audited) (Audited)
Lease costs
Operating leases - rental expenses $ 34,772 $ 24,035
Operating leases - rental payment $ 21,646 $ 20,750
Other information
Cash paid for amounts included in the measurement of lease liabilities $ 34,772 $ 24,035
Weighted average remaining lease term – operating leases (in years) 16.87 17.17
Weighted average discount rate – operating leases 6.35 6.85 6.35 6.85 </t>
        </is>
      </c>
    </row>
    <row r="5">
      <c r="A5" s="4" t="inlineStr">
        <is>
          <t>Schedule of Supplemental Balance Sheet Information</t>
        </is>
      </c>
      <c r="B5" s="4" t="inlineStr">
        <is>
          <t>The supplemental balance
sheet information related to lease is as follows: Schedule
of Supplemental Balance Sheet Information
Year ended Year ended
(Audited) (Audited)
Non – current assets
Right-of-use assets (i) $ 415,003 $ 408,699
Current liabilities
Operating lease liabilities $ 19,572 $ 20,160
Operating lease liabilities, Current $ 19,572 $ 20,160
Non - Current liabilities
Operating lease liabilities $ 504,934 $ 463,944
Operating lease liabilities, Noncurrent $ 504,934 $ 463,944
(i) Operating lease right-of-use assets are measured at a cost of $ 510,430 466,296 95,427 57,597</t>
        </is>
      </c>
    </row>
    <row r="6">
      <c r="A6" s="4" t="inlineStr">
        <is>
          <t>Schedule of Operating Lease Right of Use Asset</t>
        </is>
      </c>
      <c r="B6" s="4" t="inlineStr">
        <is>
          <t xml:space="preserve">As of December 31, 2024 operating
lease right of use asset as follow: Schedule of Operating Lease Right of Use Asset
December 31, 2024
(Audited)
Balance as of January 1, 2023 $ 446,957
Additions $ 20,055
Remeasurement $ (6,087 )
Less: Amortization during the year $ (34,970 )
Foreign exchange translation loss $ (17,256 )
Balance as of December 31, 2023 $ 408,699
Addition $ 31,378
Remeasurement $ -
Less: Amortization during the year $ (35,576 )
Foreign exchange translation gain $ 10,502
Balance as of December 31, 2024 $ 415,003 </t>
        </is>
      </c>
    </row>
    <row r="7">
      <c r="A7" s="4" t="inlineStr">
        <is>
          <t>Schedule of Operating Lease Liability</t>
        </is>
      </c>
      <c r="B7" s="4" t="inlineStr">
        <is>
          <t xml:space="preserve">As of December 31, 2024, operating lease liability
as follow: Schedule
of Operating Lease Liability
December 31, 2024
(Audited)
Balance as of January 1, 2023 $ 482,655
Add: Finance cost $ 30,397
Add: Additions $ 20,055
Less: Repayment of lease liabilities $ (24,035 )
Remeasurement $ (6,087 )
Foreign exchange translation gain $ (18,881 )
Balance as of December 31, 2023 $ 484,104
Add: Finance cost $ 30,666
Add: Additions $ 31,378
Less: Repayment of lease liabilities $ (34,772 )
Remeasurement $ -
Foreign exchange translation loss $ 13,130
Balance as of December 31, 2024 $ 524,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of Income Taxes</t>
        </is>
      </c>
      <c r="B4" s="4" t="inlineStr">
        <is>
          <t xml:space="preserve">Provision for income taxes consisted of the following: Schedule of Provision of Income Taxes
Year ended Year ended
(Audited) (Audited)
Current:
- BVI $ - $ -
- Malaysia $ - $ 12,409
Deferred:
- BVI $ - $ -
- Malaysia $ - $ -
Total $ - $ 12,409 </t>
        </is>
      </c>
    </row>
    <row r="5">
      <c r="A5" s="4" t="inlineStr">
        <is>
          <t>Schedule of Loss Before Income Taxes</t>
        </is>
      </c>
      <c r="B5" s="4" t="inlineStr">
        <is>
          <t>A summary of loss before income taxes was comprised
of the following: Schedule of Loss Before Income Taxes
Year ended Year ended
(Audited) (Audited)
Tax jurisdictions from:
- BVI $ (157,680 ) $ (366,738 )
- Malaysia $ (986,990 ) $ (1,307,754 )
Loss before income taxes $ (1,144,670 ) $ (1,674,492 )</t>
        </is>
      </c>
    </row>
    <row r="6">
      <c r="A6" s="4" t="inlineStr">
        <is>
          <t>Schedule of Reconciliation of Statutory Income Tax Rate</t>
        </is>
      </c>
      <c r="B6" s="4" t="inlineStr">
        <is>
          <t>The following table summarizes a reconciliation of
the Company’s statutory income tax rate to the Company’s effective tax rate as a percentage of income from continuing operations
before taxes: Schedule of Reconciliation of Statutory Income Tax Rate
Year ended Year ended
(Audited) (Audited)
Statutory tax rate (24.0 )% (24.0 )%
Impairment of goodwill, intangible assets, and investments - % - %
Change in income tax valuation allowance 24.0 % 24.0 %
Effective tax rate 0.0 %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Income Per Share</t>
        </is>
      </c>
      <c r="B4" s="4" t="inlineStr">
        <is>
          <t>Schedule of Calculation of Basic and
Diluted Net Income Per Share
Year ended Year ended
(Audited) (Audited)
Numerator:
Net loss $ (1,144,670 ) $ (1,686,901 )
Denominator:
Weighted-average shares outstanding-Basic and diluted 229,000,001 229,000,001
Loss per share
-Basic and diluted $ (0.0050 ) $ (0.00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 By Business Unit</t>
        </is>
      </c>
      <c r="B4" s="4" t="inlineStr">
        <is>
          <t xml:space="preserve"> Schedule
of Segment Information By Business Unit i) Satellite Earth Observation
2024 2023 Change % Change
Year ended Year ended Change % Change
(Audited) (Audited) (Audited) (Audited)
Revenues $ 70,004 $ - $ 70,004 - %
Cost of revenues $ (29,635 ) $ - $ (29,635 ) - %
Other Income $ - $ - $ - - %
Administrative expenses $ (298,856 ) $ - $ (298,856 ) - %
Other expenses $ (3,763 ) $ - $ (3,763 ) - %
Net loss before taxation $ (262,250 ) $ - $ (262,250 ) - % ii) Satellite Ground Station Turnkey Services
2024 2023 Change % Change
Year ended Year ended Change % Change
(Audited) (Audited) (Audited) (Audited)
Revenues $ 28,783 $ 197,976 $ (169,193 ) (85 )%
Cost of revenues $ (2,721 ) $ (62,887 ) $ 60,166 96 %
Other Income $ 264 $ 530 $ (266 ) (50 )%
Administrative expenses $ (90,466 ) $ (141,186 ) $ 50,720 36 %
Other expenses $ (8,923 ) $ (6,091 ) $ (2,832 ) (46 )%
Net loss before taxation $ (73,063 ) $ (11,658 ) $ (61,405 ) (527 )% iii) Research &amp; Development Center
2024 2023 Change % Change
Year ended Year ended Change % Change
(Audited) (Audited) (Audited) (Audited)
Revenues $ - $ 764 $ (764 ) (100 )%
Cost of revenues $ - $ (463 ) $ 463 100 %
Other Income $ 123,748 $ 4,563 $ 119,185 2,612 %
Administrative expenses $ (417,587 ) $ (657,265 ) $ 239,678 36 %
Other expenses $ (276,568 ) $ (210,488 ) $ (66,080 ) (31 )%
Net loss before taxation $ (570,407 ) $ (862,889 ) $ 292,482 34 % iv) Startup In Development
2024 2023 Change % Change
Year ended Year ended Change % Change
(Audited) (Audited) (Audited) (Audited)
Revenues $ - $ - $ - - %
Cost of revenues $ - $ - $ - - %
Other Income $ - $ - $ - - %
Administrative expenses $ (2,401 ) $ (381,713 ) $ 379,312 99 %
Other expenses $ (11 ) $ (2,752 ) $ 2,741 100 %
Net loss before taxation $ (2,412 ) $ (384,465 ) $ 382,053 99 % v) Holding Company
2024 2023 Change % Change
Year ended Year ended Change % Change
(Audited) (Audited) (Audited) (Audited)
Revenues $ - $ - $ - - %
Cost of revenues $ - $ - $ - - %
Other Income $ 20,327 $ - $ 20,327 - %
Administrative expenses $ (162,833 ) $ (397,655 ) $ 234,822 59 %
Other expenses $ (94,032 ) $ (17,825 ) $ (76,207 ) (428 )%
Net loss before taxation $ (236,538 ) $ (415,480 ) $ 178,942 43 % Total of five reportable segments:
2024 2023 Change % Change
Year ended Year ended Change % Change
(Audited) (Audited) (Audited) (Audited)
Revenues $ 98,787 $ 198,740 $ (99,953 ) (50 )%
Cost of revenues $ (32,356 ) $ (63,350 ) $ 30,994 49 %
Other Income $ 144,339 $ 5,093 $ 139,246 2,734 %
Administrative expenses $ (972,143 ) $ (1,577,819 ) $ 605,676 38 %
Other expenses $ (383,297 ) $ (237,156 ) $ (146,141 ) (62 )%
Net loss before taxation $ (1,144,670 ) $ (1,674,492 ) $ 529,822 32 %</t>
        </is>
      </c>
    </row>
    <row r="5">
      <c r="A5" s="4" t="inlineStr">
        <is>
          <t>Schedule of Segment Information By Country</t>
        </is>
      </c>
      <c r="B5" s="4" t="inlineStr">
        <is>
          <t>Schedule
of Segment Information By Country
b) By Country:
BVI Malaysia Total
For the year ended December 31, 2024
BVI Malaysia Total
(Audited) (Audited) (Audited)
Revenues $ - $ 98,787 $ 98,787
Cost of revenues $ - $ (32,356 ) $ (32,356 )
Other Income $ 11 $ 144,328 $ 144,339
Administrative expenses $ (155,163 ) $ (816,980 ) $ (972,143 )
Other expenses $ (2,528 ) $ (380,769 ) $ (383,297 )
Net loss before taxation $ (157,680 ) $ (986,990 ) $ (1,144,670 )
Total assets $ 3,030 $ 1,613,601 $ 1,616,631
Total liabilities $ 1,695,122 $ 2,977,199 $ 4,672,321
BVI Malaysia Total
For the year ended December 31, 2023
BVI Malaysia Total
(Audited) (Audited) (Audited)
Revenues $ - $ 198,740 $ 198,740
Cost of revenues $ - $ (63,350 ) $ (63,350 )
Other Income $ - $ 5,093 $ 5,093
Administrative expenses $ (366,735 ) $ (1,211,084 ) $ (1,577,819 )
Other expenses $ (3 ) $ (237,153 ) $ (237,156 )
Net loss before taxation $ (366,738 ) $ (1,307,754 ) $ (1,674,492 )
Total assets $ 3,115 $ 1,863,801 $ 1,866,916
Total liabilities $ 1,033,559 $ 2,592,416 $ 3,730,438 *Revenues and costs are attributed to countries based
on the location of custom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oncentration of Risk (Tables)</t>
        </is>
      </c>
      <c r="B1" s="2" t="inlineStr">
        <is>
          <t>12 Months Ended</t>
        </is>
      </c>
    </row>
    <row r="2">
      <c r="B2" s="2" t="inlineStr">
        <is>
          <t>Dec. 31, 2024</t>
        </is>
      </c>
    </row>
    <row r="3">
      <c r="A3" s="4" t="inlineStr">
        <is>
          <t>Vendor [Member]</t>
        </is>
      </c>
      <c r="B3" s="4" t="inlineStr">
        <is>
          <t xml:space="preserve"> </t>
        </is>
      </c>
    </row>
    <row r="4">
      <c r="A4" s="4" t="inlineStr">
        <is>
          <t>Schedule of Concentration of Risk</t>
        </is>
      </c>
      <c r="B4" s="4" t="inlineStr">
        <is>
          <t xml:space="preserve">Schedule
of Concentration of Risk
Cost of Revenue [Member]
For the year ended December 31,
2024 2023 2024 2023 2024 2023
Cost of Revenue Cost of Revenue % of Cost of Revenue % of Cost of Revenue Account payables Account payables
Vendor A $ - $ 296 - % - % $ - $ -
Vendor B $ - $ 2,021 - % 3 % $ - $ -
Vendor C $ 558 $ 394 2 % 1 % $ - $ -
Vendor D $ - $ 2,015 - % 3 % $ - $ -
Vendor E $ - $ 1,314 - % 2 % $ - $ -
Vendor F $ - $ 416 - % 1 % $ - $ -
Vendor G $ - $ 41,618 - % 66 % $ - $ -
Vendor H $ - $ 749 - % 1 % $ - $ -
Vendor I $ - $ 6,183 - % 10 % $ - $ -
Vendor J $ - $ 1,971 - % 3 % $ - $ -
Vendor K $ - $ 940 - % 1 % $ - $ -
Vendor L $ 744 $ 531 2 % 1 % $ - $ -
Vendor M $ - $ 463 - % 1 % $ - $ 505
Vendor N $ - $ 3,067 - % 5 % $ - $ -
Vendor O $ 135 $ 1,372 1 % 2 % $ - $ -
Vendor P $ 55 $ - - % - % $ - $ -
Vendor Q $ 704 $ - 2 % - % $ - $ -
Vendor R $ 98 $ - - % - % $ - $ -
Vendor S $ 427 $ - 1 % - % $ - $ -
Vendor T $ 29,635 $ - 92 % - % $ - $ -
Vendor U $ - $ - - % - % $ 804 $ -
Total $ 32,356 $ 63,350 100 % 100 % $ 804 $ 505 </t>
        </is>
      </c>
    </row>
    <row r="5">
      <c r="A5" s="4" t="inlineStr">
        <is>
          <t>Customers [Member]</t>
        </is>
      </c>
      <c r="B5" s="4" t="inlineStr">
        <is>
          <t xml:space="preserve"> </t>
        </is>
      </c>
    </row>
    <row r="6">
      <c r="A6" s="4" t="inlineStr">
        <is>
          <t>Schedule of Concentration of Risk</t>
        </is>
      </c>
      <c r="B6" s="4" t="inlineStr">
        <is>
          <t xml:space="preserve">Schedule
of Concentration of Risk
For the year ended December 31,
2024 2023 2024 2023 2024 2023
Revenue Revenue % of Revenue % of Revenue Account receivables Account receivables
Customer A $ - $ 33,554 - % 17 % $ - $ -
Customer B $ 9,844 $ 19,714 10 % 10 % $ - $ -
Customer C $ - $ 95,415 - % 48 % $ - $ -
Customer D $ - $ 27,081 - % 14 % $ - $ -
Customer E $ 18,939 $ 14,063 19 % 7 % $ 6,240 $ 3,811
Customer F $ - $ 8,149 - % 4 % $ - $ -
Customer G $ - $ 764 - % - % $ - $ 760
Customer H $ 70,004 $ - 71 % - % $ - $ -
Customer I $ - $ - - % - % $ 1,385 $ -
Total $ 98,787 $ 198,740 100 % 100 % $ 7,625 $ 4,5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0" customWidth="1" min="2" max="2"/>
    <col width="23" customWidth="1" min="3" max="3"/>
    <col width="22" customWidth="1" min="4" max="4"/>
    <col width="80" customWidth="1" min="5" max="5"/>
    <col width="14" customWidth="1" min="6" max="6"/>
    <col width="14" customWidth="1" min="7" max="7"/>
  </cols>
  <sheetData>
    <row r="1">
      <c r="A1" s="1" t="inlineStr">
        <is>
          <t>Organization and Description of Business (Details Narrative)</t>
        </is>
      </c>
      <c r="E1" s="2" t="inlineStr">
        <is>
          <t>12 Months Ended</t>
        </is>
      </c>
    </row>
    <row r="2">
      <c r="B2" s="2" t="inlineStr">
        <is>
          <t>Dec. 29, 2021 MYR (RM) shares</t>
        </is>
      </c>
      <c r="C2" s="2" t="inlineStr">
        <is>
          <t>Mar. 23, 2021 MYR (RM)</t>
        </is>
      </c>
      <c r="D2" s="2" t="inlineStr">
        <is>
          <t>Jan. 27, 2021 USD ($)</t>
        </is>
      </c>
      <c r="E2" s="2" t="inlineStr">
        <is>
          <t>Dec. 31, 2024</t>
        </is>
      </c>
      <c r="F2" s="2" t="inlineStr">
        <is>
          <t>Nov. 08, 2021</t>
        </is>
      </c>
      <c r="G2" s="2" t="inlineStr">
        <is>
          <t>Sep. 30, 2021</t>
        </is>
      </c>
    </row>
    <row r="3">
      <c r="A3" s="4" t="inlineStr">
        <is>
          <t>Exclusive Business Cooperatio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reement term, description</t>
        </is>
      </c>
      <c r="B5" s="4" t="inlineStr">
        <is>
          <t xml:space="preserve"> </t>
        </is>
      </c>
      <c r="C5" s="4" t="inlineStr">
        <is>
          <t xml:space="preserve"> </t>
        </is>
      </c>
      <c r="D5" s="4" t="inlineStr">
        <is>
          <t xml:space="preserve"> </t>
        </is>
      </c>
      <c r="E5" s="4" t="inlineStr">
        <is>
          <t>The Agreement has a term of 10 years but may be extended by Angkasa-X Holdings Corp. in its discretion.</t>
        </is>
      </c>
      <c r="F5" s="4" t="inlineStr">
        <is>
          <t xml:space="preserve"> </t>
        </is>
      </c>
      <c r="G5" s="4" t="inlineStr">
        <is>
          <t xml:space="preserve"> </t>
        </is>
      </c>
    </row>
    <row r="6">
      <c r="A6" s="4" t="inlineStr">
        <is>
          <t>Share Pledg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term, description</t>
        </is>
      </c>
      <c r="B8" s="4" t="inlineStr">
        <is>
          <t xml:space="preserve"> </t>
        </is>
      </c>
      <c r="C8" s="4" t="inlineStr">
        <is>
          <t xml:space="preserve"> </t>
        </is>
      </c>
      <c r="D8" s="4" t="inlineStr">
        <is>
          <t xml:space="preserve"> </t>
        </is>
      </c>
      <c r="E8" s="4" t="inlineStr">
        <is>
          <t>The pledge shall remain in effect until 10
years or such extended term by Angkasa-X Holdings Corp as per the Exclusive Business Cooperation Agreement or upon the obligations under
the principal agreement have been fulfilled, whichever is later.</t>
        </is>
      </c>
      <c r="F8" s="4" t="inlineStr">
        <is>
          <t xml:space="preserve"> </t>
        </is>
      </c>
      <c r="G8" s="4" t="inlineStr">
        <is>
          <t xml:space="preserve"> </t>
        </is>
      </c>
    </row>
    <row r="9">
      <c r="A9" s="4" t="inlineStr">
        <is>
          <t>Exclusive O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term, description</t>
        </is>
      </c>
      <c r="B11" s="4" t="inlineStr">
        <is>
          <t xml:space="preserve"> </t>
        </is>
      </c>
      <c r="C11" s="4" t="inlineStr">
        <is>
          <t xml:space="preserve"> </t>
        </is>
      </c>
      <c r="D11" s="4" t="inlineStr">
        <is>
          <t xml:space="preserve"> </t>
        </is>
      </c>
      <c r="E11" s="4" t="inlineStr">
        <is>
          <t>Pursuant to the Exclusive
Option Agreement, the shareholders of AngkasaX Innovation Sdn. Bhd. granted Angkasa-X Holdings Corp. an irrevocable and exclusive right
and option to purchase up to 49% of their equity interests in AngkasaX Innovation Sdn. Bhd.. The purchase price shall be equal to the
capital paid in by the shareholders, adjusted pro rata for the purchase of less than all of the equity interests. The Agreement is effective
for a term of 10 years and may be renewed at Angkasa-X Holdings Corp.’s election.</t>
        </is>
      </c>
      <c r="F11" s="4" t="inlineStr">
        <is>
          <t xml:space="preserve"> </t>
        </is>
      </c>
      <c r="G11" s="4" t="inlineStr">
        <is>
          <t xml:space="preserve"> </t>
        </is>
      </c>
    </row>
    <row r="12">
      <c r="A12" s="4" t="inlineStr">
        <is>
          <t>Series of Individually Immaterial Business Acquis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business acquisition equity interest</t>
        </is>
      </c>
      <c r="B14" s="4" t="inlineStr">
        <is>
          <t xml:space="preserve"> </t>
        </is>
      </c>
      <c r="C14" s="4" t="inlineStr">
        <is>
          <t xml:space="preserve"> </t>
        </is>
      </c>
      <c r="D14" s="4" t="inlineStr">
        <is>
          <t xml:space="preserve"> </t>
        </is>
      </c>
      <c r="E14" s="4" t="inlineStr">
        <is>
          <t xml:space="preserve"> </t>
        </is>
      </c>
      <c r="F14" s="8" t="n">
        <v>0.51</v>
      </c>
      <c r="G14" s="8" t="n">
        <v>0.5</v>
      </c>
    </row>
    <row r="15">
      <c r="A15" s="4" t="inlineStr">
        <is>
          <t>Series of Individually Immaterial Business Acquisitions [Member] | Subsidia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of equity interest | RM</t>
        </is>
      </c>
      <c r="B17" s="9" t="n">
        <v>2602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business acquisition equity interest</t>
        </is>
      </c>
      <c r="B18" s="8" t="n">
        <v>0.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of equity interest, shares | shares</t>
        </is>
      </c>
      <c r="B19" s="5" t="n">
        <v>2602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ief Executive Officer [Member] | Series of Individually Immaterial Business Acquisi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of equity interest</t>
        </is>
      </c>
      <c r="B22" s="4" t="inlineStr">
        <is>
          <t xml:space="preserve"> </t>
        </is>
      </c>
      <c r="C22" s="9" t="n">
        <v>100</v>
      </c>
      <c r="D22" s="7" t="n">
        <v>100</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Foreign Exchange Rates (Details)</t>
        </is>
      </c>
      <c r="B1" s="2" t="inlineStr">
        <is>
          <t>Dec. 31, 2024</t>
        </is>
      </c>
      <c r="C1" s="2" t="inlineStr">
        <is>
          <t>Dec. 31, 2023</t>
        </is>
      </c>
    </row>
    <row r="2">
      <c r="A2" s="4" t="inlineStr">
        <is>
          <t>Year/Period-end MYR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10" t="n">
        <v>4.4755</v>
      </c>
      <c r="C4" s="10" t="n">
        <v>4.5915</v>
      </c>
    </row>
    <row r="5">
      <c r="A5" s="4" t="inlineStr">
        <is>
          <t>Year/Period-average MYR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currency exchange rate, translation</t>
        </is>
      </c>
      <c r="B7" s="10" t="n">
        <v>4.5711</v>
      </c>
      <c r="C7" s="10" t="n">
        <v>4.5653</v>
      </c>
    </row>
    <row r="8">
      <c r="A8" s="4" t="inlineStr">
        <is>
          <t>Year/Period-end MYR : HKD$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Foreign currency exchange rate, translation</t>
        </is>
      </c>
      <c r="B10" s="10" t="n">
        <v>0.5764</v>
      </c>
      <c r="C10" s="10" t="n">
        <v>0.5876</v>
      </c>
    </row>
    <row r="11">
      <c r="A11" s="4" t="inlineStr">
        <is>
          <t>Year/Period-average MYR : HKD$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Foreign currency exchange rate, translation</t>
        </is>
      </c>
      <c r="B13" s="10" t="n">
        <v>0.5858</v>
      </c>
      <c r="C13" s="10" t="n">
        <v>0.5832000000000001</v>
      </c>
    </row>
    <row r="14">
      <c r="A14" s="4" t="inlineStr">
        <is>
          <t>Year/Period-end MYR : SGD$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Foreign currency exchange rate, translation</t>
        </is>
      </c>
      <c r="B16" s="10" t="n">
        <v>3.2878</v>
      </c>
      <c r="C16" s="10" t="n">
        <v>3.4822</v>
      </c>
    </row>
    <row r="17">
      <c r="A17" s="4" t="inlineStr">
        <is>
          <t>Year/Period-average MYR : SGD$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Foreign currency exchange rate, translation</t>
        </is>
      </c>
      <c r="B19" s="10" t="n">
        <v>3.4208</v>
      </c>
      <c r="C19" s="10" t="n">
        <v>3.3981</v>
      </c>
    </row>
    <row r="20">
      <c r="A20" s="4" t="inlineStr">
        <is>
          <t>Year/Period-end MYR : CNY$1 Exchange Rate [Member]</t>
        </is>
      </c>
      <c r="B20" s="4" t="inlineStr">
        <is>
          <t xml:space="preserve"> </t>
        </is>
      </c>
      <c r="C20" s="4" t="inlineStr">
        <is>
          <t xml:space="preserve"> </t>
        </is>
      </c>
    </row>
    <row r="21">
      <c r="A21" s="3" t="inlineStr">
        <is>
          <t>Trading Activity, Gains and Losses, Net [Line Items]</t>
        </is>
      </c>
      <c r="B21" s="4" t="inlineStr">
        <is>
          <t xml:space="preserve"> </t>
        </is>
      </c>
      <c r="C21" s="4" t="inlineStr">
        <is>
          <t xml:space="preserve"> </t>
        </is>
      </c>
    </row>
    <row r="22">
      <c r="A22" s="4" t="inlineStr">
        <is>
          <t>Foreign currency exchange rate, translation</t>
        </is>
      </c>
      <c r="B22" s="10" t="n">
        <v>0.6131</v>
      </c>
      <c r="C22" s="10" t="n">
        <v>0.6469</v>
      </c>
    </row>
    <row r="23">
      <c r="A23" s="4" t="inlineStr">
        <is>
          <t>Year/Period-average MYR : CNY$1 Exchange Rate [Member]</t>
        </is>
      </c>
      <c r="B23" s="4" t="inlineStr">
        <is>
          <t xml:space="preserve"> </t>
        </is>
      </c>
      <c r="C23" s="4" t="inlineStr">
        <is>
          <t xml:space="preserve"> </t>
        </is>
      </c>
    </row>
    <row r="24">
      <c r="A24" s="3" t="inlineStr">
        <is>
          <t>Trading Activity, Gains and Losses, Net [Line Items]</t>
        </is>
      </c>
      <c r="B24" s="4" t="inlineStr">
        <is>
          <t xml:space="preserve"> </t>
        </is>
      </c>
      <c r="C24" s="4" t="inlineStr">
        <is>
          <t xml:space="preserve"> </t>
        </is>
      </c>
    </row>
    <row r="25">
      <c r="A25" s="4" t="inlineStr">
        <is>
          <t>Foreign currency exchange rate, translation</t>
        </is>
      </c>
      <c r="B25" s="10" t="n">
        <v>0.6351</v>
      </c>
      <c r="C25" s="10" t="n">
        <v>0.6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7" t="n">
        <v>1144670</v>
      </c>
      <c r="C4" s="7" t="n">
        <v>1686901</v>
      </c>
      <c r="D4" s="4" t="inlineStr">
        <is>
          <t xml:space="preserve"> </t>
        </is>
      </c>
    </row>
    <row r="5">
      <c r="A5" s="4" t="inlineStr">
        <is>
          <t>Accumulated losses</t>
        </is>
      </c>
      <c r="B5" s="5" t="n">
        <v>4261240</v>
      </c>
      <c r="C5" s="5" t="n">
        <v>3153565</v>
      </c>
      <c r="D5" s="4" t="inlineStr">
        <is>
          <t xml:space="preserve"> </t>
        </is>
      </c>
    </row>
    <row r="6">
      <c r="A6" s="4" t="inlineStr">
        <is>
          <t>Stockholders' deficit</t>
        </is>
      </c>
      <c r="B6" s="7" t="n">
        <v>3055690</v>
      </c>
      <c r="C6" s="7" t="n">
        <v>1863522</v>
      </c>
      <c r="D6" s="7" t="n">
        <v>176574</v>
      </c>
    </row>
    <row r="7">
      <c r="A7" s="4" t="inlineStr">
        <is>
          <t>Property, plant and equipment, estimated useful lives</t>
        </is>
      </c>
      <c r="B7" s="4" t="inlineStr">
        <is>
          <t>5 years</t>
        </is>
      </c>
      <c r="C7" s="4" t="inlineStr">
        <is>
          <t xml:space="preserve"> </t>
        </is>
      </c>
      <c r="D7" s="4" t="inlineStr">
        <is>
          <t xml:space="preserve"> </t>
        </is>
      </c>
    </row>
    <row r="8">
      <c r="A8" s="4" t="inlineStr">
        <is>
          <t>Reportable segments description</t>
        </is>
      </c>
      <c r="B8" s="4" t="inlineStr">
        <is>
          <t>the Company has five reportable segments based on business unit, Satellite Earth Observation, Satellite
Ground Station Turnkey Services, Research &amp; Development Center, Startup In Development and Holding Company, and two reportable segments
based on country, Malaysia and Non-Malaysia</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Combination (Details Narrative) - Mercu Tekun [Member] - USD ($)</t>
        </is>
      </c>
      <c r="B1" s="2" t="inlineStr">
        <is>
          <t>Dec. 29, 2021</t>
        </is>
      </c>
      <c r="C1" s="2" t="inlineStr">
        <is>
          <t>Dec. 31, 2021</t>
        </is>
      </c>
    </row>
    <row r="2">
      <c r="A2" s="4" t="inlineStr">
        <is>
          <t>Equity interest</t>
        </is>
      </c>
      <c r="B2" s="8" t="n">
        <v>0.51</v>
      </c>
      <c r="C2" s="8" t="n">
        <v>0.51</v>
      </c>
    </row>
    <row r="3">
      <c r="A3" s="4" t="inlineStr">
        <is>
          <t>Cash consideration</t>
        </is>
      </c>
      <c r="B3" s="7" t="n">
        <v>62241</v>
      </c>
      <c r="C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Trade Receivables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Provision of services</t>
        </is>
      </c>
      <c r="B3" s="7" t="n">
        <v>7625</v>
      </c>
      <c r="C3" s="7" t="n">
        <v>4571</v>
      </c>
    </row>
    <row r="4">
      <c r="A4" s="4" t="inlineStr">
        <is>
          <t>Total trade receivables</t>
        </is>
      </c>
      <c r="B4" s="7" t="n">
        <v>7625</v>
      </c>
      <c r="C4" s="7" t="n">
        <v>4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37" customWidth="1" min="5" max="5"/>
    <col width="24" customWidth="1" min="6" max="6"/>
    <col width="27" customWidth="1" min="7" max="7"/>
    <col width="33" customWidth="1" min="8" max="8"/>
    <col width="13" customWidth="1" min="9" max="9"/>
  </cols>
  <sheetData>
    <row r="1">
      <c r="A1" s="1" t="inlineStr">
        <is>
          <t>Consolidated Statement of Changes in Stockholder's Equity - USD ($)</t>
        </is>
      </c>
      <c r="B1" s="2" t="inlineStr">
        <is>
          <t>Common Stock [Member]</t>
        </is>
      </c>
      <c r="C1" s="2" t="inlineStr">
        <is>
          <t>Preferred Stock [Member]</t>
        </is>
      </c>
      <c r="D1" s="2" t="inlineStr">
        <is>
          <t>Additional Paid-in Capital [Member]</t>
        </is>
      </c>
      <c r="E1" s="2" t="inlineStr">
        <is>
          <t>AOCI Attributable to Parent [Member]</t>
        </is>
      </c>
      <c r="F1" s="2" t="inlineStr">
        <is>
          <t>Merger Reserve [Member]</t>
        </is>
      </c>
      <c r="G1" s="2" t="inlineStr">
        <is>
          <t>Retained Earnings [Member]</t>
        </is>
      </c>
      <c r="H1" s="2" t="inlineStr">
        <is>
          <t>Noncontrolling Interest [Member]</t>
        </is>
      </c>
      <c r="I1" s="2" t="inlineStr">
        <is>
          <t>Total</t>
        </is>
      </c>
    </row>
    <row r="2">
      <c r="A2" s="4" t="inlineStr">
        <is>
          <t>Balance at Dec. 31, 2022</t>
        </is>
      </c>
      <c r="B2" s="7" t="n">
        <v>22900</v>
      </c>
      <c r="C2" s="7" t="n">
        <v>973092</v>
      </c>
      <c r="D2" s="7" t="n">
        <v>315213</v>
      </c>
      <c r="E2" s="7" t="n">
        <v>-45559</v>
      </c>
      <c r="F2" s="7" t="n">
        <v>-1726</v>
      </c>
      <c r="G2" s="7" t="n">
        <v>-1479688</v>
      </c>
      <c r="H2" s="7" t="n">
        <v>39194</v>
      </c>
      <c r="I2" s="7" t="n">
        <v>-176574</v>
      </c>
    </row>
    <row r="3">
      <c r="A3" s="4" t="inlineStr">
        <is>
          <t>Balance, shares at Dec. 31, 2022</t>
        </is>
      </c>
      <c r="B3" s="5" t="n">
        <v>229000001</v>
      </c>
      <c r="C3" s="5" t="n">
        <v>212405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673877</v>
      </c>
      <c r="H4" s="5" t="n">
        <v>-13024</v>
      </c>
      <c r="I4" s="5" t="n">
        <v>-1686901</v>
      </c>
    </row>
    <row r="5">
      <c r="A5" s="4" t="inlineStr">
        <is>
          <t>Foreign currency translation adjustments</t>
        </is>
      </c>
      <c r="B5" s="4" t="inlineStr">
        <is>
          <t xml:space="preserve"> </t>
        </is>
      </c>
      <c r="C5" s="4" t="inlineStr">
        <is>
          <t xml:space="preserve"> </t>
        </is>
      </c>
      <c r="D5" s="4" t="inlineStr">
        <is>
          <t xml:space="preserve"> </t>
        </is>
      </c>
      <c r="E5" s="5" t="n">
        <v>1410</v>
      </c>
      <c r="F5" s="4" t="inlineStr">
        <is>
          <t xml:space="preserve"> </t>
        </is>
      </c>
      <c r="G5" s="4" t="inlineStr">
        <is>
          <t xml:space="preserve"> </t>
        </is>
      </c>
      <c r="H5" s="5" t="n">
        <v>-1457</v>
      </c>
      <c r="I5" s="5" t="n">
        <v>-47</v>
      </c>
    </row>
    <row r="6">
      <c r="A6" s="4" t="inlineStr">
        <is>
          <t>Balance at Dec. 31, 2023</t>
        </is>
      </c>
      <c r="B6" s="7" t="n">
        <v>22900</v>
      </c>
      <c r="C6" s="7" t="n">
        <v>973092</v>
      </c>
      <c r="D6" s="5" t="n">
        <v>315213</v>
      </c>
      <c r="E6" s="5" t="n">
        <v>-44149</v>
      </c>
      <c r="F6" s="5" t="n">
        <v>-1726</v>
      </c>
      <c r="G6" s="5" t="n">
        <v>-3153565</v>
      </c>
      <c r="H6" s="5" t="n">
        <v>24713</v>
      </c>
      <c r="I6" s="5" t="n">
        <v>-1863522</v>
      </c>
    </row>
    <row r="7">
      <c r="A7" s="4" t="inlineStr">
        <is>
          <t>Balance, shares at Dec. 31, 2023</t>
        </is>
      </c>
      <c r="B7" s="5" t="n">
        <v>229000001</v>
      </c>
      <c r="C7" s="5" t="n">
        <v>212405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107675</v>
      </c>
      <c r="H8" s="5" t="n">
        <v>-36995</v>
      </c>
      <c r="I8" s="5" t="n">
        <v>-1144670</v>
      </c>
    </row>
    <row r="9">
      <c r="A9" s="4" t="inlineStr">
        <is>
          <t>Foreign currency translation adjustments</t>
        </is>
      </c>
      <c r="B9" s="4" t="inlineStr">
        <is>
          <t xml:space="preserve"> </t>
        </is>
      </c>
      <c r="C9" s="4" t="inlineStr">
        <is>
          <t xml:space="preserve"> </t>
        </is>
      </c>
      <c r="D9" s="4" t="inlineStr">
        <is>
          <t xml:space="preserve"> </t>
        </is>
      </c>
      <c r="E9" s="5" t="n">
        <v>-47354</v>
      </c>
      <c r="F9" s="4" t="inlineStr">
        <is>
          <t xml:space="preserve"> </t>
        </is>
      </c>
      <c r="G9" s="4" t="inlineStr">
        <is>
          <t xml:space="preserve"> </t>
        </is>
      </c>
      <c r="H9" s="5" t="n">
        <v>-144</v>
      </c>
      <c r="I9" s="5" t="n">
        <v>-47498</v>
      </c>
    </row>
    <row r="10">
      <c r="A10" s="4" t="inlineStr">
        <is>
          <t>Balance at Dec. 31, 2024</t>
        </is>
      </c>
      <c r="B10" s="7" t="n">
        <v>22900</v>
      </c>
      <c r="C10" s="7" t="n">
        <v>973092</v>
      </c>
      <c r="D10" s="7" t="n">
        <v>315213</v>
      </c>
      <c r="E10" s="7" t="n">
        <v>-91503</v>
      </c>
      <c r="F10" s="7" t="n">
        <v>-1726</v>
      </c>
      <c r="G10" s="7" t="n">
        <v>-4261240</v>
      </c>
      <c r="H10" s="7" t="n">
        <v>-12426</v>
      </c>
      <c r="I10" s="7" t="n">
        <v>-3055690</v>
      </c>
    </row>
    <row r="11">
      <c r="A11" s="4" t="inlineStr">
        <is>
          <t>Balance, shares at Dec. 31, 2024</t>
        </is>
      </c>
      <c r="B11" s="5" t="n">
        <v>229000001</v>
      </c>
      <c r="C11" s="5" t="n">
        <v>21240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Other Receivables, Deposits and Prepayments (Details) - USD ($)</t>
        </is>
      </c>
      <c r="B1" s="2" t="inlineStr">
        <is>
          <t>Dec. 31, 2024</t>
        </is>
      </c>
      <c r="C1" s="2" t="inlineStr">
        <is>
          <t>Dec. 31, 2023</t>
        </is>
      </c>
    </row>
    <row r="2">
      <c r="A2" s="3" t="inlineStr">
        <is>
          <t>Other Receivables Deposits And Prepayments</t>
        </is>
      </c>
      <c r="B2" s="4" t="inlineStr">
        <is>
          <t xml:space="preserve"> </t>
        </is>
      </c>
      <c r="C2" s="4" t="inlineStr">
        <is>
          <t xml:space="preserve"> </t>
        </is>
      </c>
    </row>
    <row r="3">
      <c r="A3" s="4" t="inlineStr">
        <is>
          <t>Other Receivables</t>
        </is>
      </c>
      <c r="B3" s="7" t="n">
        <v>804</v>
      </c>
      <c r="C3" s="4" t="inlineStr">
        <is>
          <t xml:space="preserve"> </t>
        </is>
      </c>
    </row>
    <row r="4">
      <c r="A4" s="4" t="inlineStr">
        <is>
          <t>Deposits</t>
        </is>
      </c>
      <c r="B4" s="5" t="n">
        <v>10648</v>
      </c>
      <c r="C4" s="5" t="n">
        <v>10291</v>
      </c>
    </row>
    <row r="5">
      <c r="A5" s="4" t="inlineStr">
        <is>
          <t>Prepayments</t>
        </is>
      </c>
      <c r="B5" s="5" t="n">
        <v>11420</v>
      </c>
      <c r="C5" s="5" t="n">
        <v>11374</v>
      </c>
    </row>
    <row r="6">
      <c r="A6" s="4" t="inlineStr">
        <is>
          <t>Total other receivables, deposits and prepayments</t>
        </is>
      </c>
      <c r="B6" s="7" t="n">
        <v>22872</v>
      </c>
      <c r="C6" s="7" t="n">
        <v>216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Receivables, Deposits and Prepayments (Details Narrative) - USD ($)</t>
        </is>
      </c>
      <c r="B1" s="2" t="inlineStr">
        <is>
          <t>Dec. 31, 2024</t>
        </is>
      </c>
      <c r="C1" s="2" t="inlineStr">
        <is>
          <t>Dec. 31, 2023</t>
        </is>
      </c>
    </row>
    <row r="2">
      <c r="A2" s="3" t="inlineStr">
        <is>
          <t>Other Receivables Deposits And Prepayments</t>
        </is>
      </c>
      <c r="B2" s="4" t="inlineStr">
        <is>
          <t xml:space="preserve"> </t>
        </is>
      </c>
      <c r="C2" s="4" t="inlineStr">
        <is>
          <t xml:space="preserve"> </t>
        </is>
      </c>
    </row>
    <row r="3">
      <c r="A3" s="4" t="inlineStr">
        <is>
          <t>Receivables for non-related party transactions</t>
        </is>
      </c>
      <c r="B3" s="7" t="n">
        <v>22872</v>
      </c>
      <c r="C3" s="7" t="n">
        <v>216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t bank</t>
        </is>
      </c>
      <c r="B3" s="7" t="n">
        <v>50388</v>
      </c>
      <c r="C3" s="7" t="n">
        <v>32460</v>
      </c>
    </row>
    <row r="4">
      <c r="A4" s="4" t="inlineStr">
        <is>
          <t>Fixed deposit with licensed bank</t>
        </is>
      </c>
      <c r="B4" s="4" t="inlineStr">
        <is>
          <t xml:space="preserve"> </t>
        </is>
      </c>
      <c r="C4" s="5" t="n">
        <v>17423</v>
      </c>
    </row>
    <row r="5">
      <c r="A5" s="4" t="inlineStr">
        <is>
          <t>Total cash and cash equivalents</t>
        </is>
      </c>
      <c r="B5" s="7" t="n">
        <v>50388</v>
      </c>
      <c r="C5" s="7" t="n">
        <v>498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7" t="n">
        <v>50388</v>
      </c>
      <c r="C3" s="7" t="n">
        <v>498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Total</t>
        </is>
      </c>
      <c r="B3" s="7" t="n">
        <v>1452611</v>
      </c>
      <c r="C3" s="7" t="n">
        <v>1482820</v>
      </c>
    </row>
    <row r="4">
      <c r="A4" s="4" t="inlineStr">
        <is>
          <t>Less: Accumulated depreciation and amortization</t>
        </is>
      </c>
      <c r="B4" s="5" t="n">
        <v>-361098</v>
      </c>
      <c r="C4" s="5" t="n">
        <v>-152049</v>
      </c>
    </row>
    <row r="5">
      <c r="A5" s="4" t="inlineStr">
        <is>
          <t>Foreign exchange translation</t>
        </is>
      </c>
      <c r="B5" s="5" t="n">
        <v>29230</v>
      </c>
      <c r="C5" s="5" t="n">
        <v>-29951</v>
      </c>
    </row>
    <row r="6">
      <c r="A6" s="4" t="inlineStr">
        <is>
          <t>Total</t>
        </is>
      </c>
      <c r="B6" s="5" t="n">
        <v>1120743</v>
      </c>
      <c r="C6" s="5" t="n">
        <v>1300820</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Total</t>
        </is>
      </c>
      <c r="B9" s="5" t="n">
        <v>19895</v>
      </c>
      <c r="C9" s="5" t="n">
        <v>19191</v>
      </c>
    </row>
    <row r="10">
      <c r="A10" s="4" t="inlineStr">
        <is>
          <t>Software Develo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Total</t>
        </is>
      </c>
      <c r="B12" s="5" t="n">
        <v>69298</v>
      </c>
      <c r="C12" s="5" t="n">
        <v>71829</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Total</t>
        </is>
      </c>
      <c r="B15" s="5" t="n">
        <v>21187</v>
      </c>
      <c r="C15" s="5" t="n">
        <v>21980</v>
      </c>
    </row>
    <row r="16">
      <c r="A16" s="4" t="inlineStr">
        <is>
          <t>Renov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Total</t>
        </is>
      </c>
      <c r="B18" s="5" t="n">
        <v>20761</v>
      </c>
      <c r="C18" s="5" t="n">
        <v>21183</v>
      </c>
    </row>
    <row r="19">
      <c r="A19" s="4" t="inlineStr">
        <is>
          <t>Space Compon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Total</t>
        </is>
      </c>
      <c r="B21" s="5" t="n">
        <v>888458</v>
      </c>
      <c r="C21" s="5" t="n">
        <v>893556</v>
      </c>
    </row>
    <row r="22">
      <c r="A22" s="4" t="inlineStr">
        <is>
          <t>Ground Compon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Gross Total</t>
        </is>
      </c>
      <c r="B24" s="5" t="n">
        <v>35671</v>
      </c>
      <c r="C24" s="5" t="n">
        <v>35876</v>
      </c>
    </row>
    <row r="25">
      <c r="A25" s="4" t="inlineStr">
        <is>
          <t>Ground Component Under Construction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Gross Total</t>
        </is>
      </c>
      <c r="B27" s="7" t="n">
        <v>397341</v>
      </c>
      <c r="C27" s="7" t="n">
        <v>419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7" t="n">
        <v>210580</v>
      </c>
      <c r="C4" s="7" t="n">
        <v>13164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7" t="n">
        <v>71045</v>
      </c>
      <c r="C4" s="7" t="n">
        <v>71045</v>
      </c>
    </row>
    <row r="5">
      <c r="A5" s="4" t="inlineStr">
        <is>
          <t>Impairment loss</t>
        </is>
      </c>
      <c r="B5" s="5" t="n">
        <v>-66252</v>
      </c>
      <c r="C5" s="4" t="inlineStr">
        <is>
          <t xml:space="preserve"> </t>
        </is>
      </c>
    </row>
    <row r="6">
      <c r="A6" s="4" t="inlineStr">
        <is>
          <t>Foreign exchange translation</t>
        </is>
      </c>
      <c r="B6" s="5" t="n">
        <v>-4793</v>
      </c>
      <c r="C6" s="5" t="n">
        <v>-6467</v>
      </c>
    </row>
    <row r="7">
      <c r="A7" s="4" t="inlineStr">
        <is>
          <t>Total goodwill</t>
        </is>
      </c>
      <c r="B7" s="4" t="inlineStr">
        <is>
          <t xml:space="preserve"> </t>
        </is>
      </c>
      <c r="C7" s="7" t="n">
        <v>6457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Goodwill (Details Narrative) - USD ($)</t>
        </is>
      </c>
      <c r="B1" s="2" t="inlineStr">
        <is>
          <t>Dec. 31, 2024</t>
        </is>
      </c>
      <c r="C1" s="2" t="inlineStr">
        <is>
          <t>Dec. 31, 2023</t>
        </is>
      </c>
      <c r="D1" s="2" t="inlineStr">
        <is>
          <t>Dec. 31, 2021</t>
        </is>
      </c>
      <c r="E1" s="2" t="inlineStr">
        <is>
          <t>Dec. 29, 2021</t>
        </is>
      </c>
    </row>
    <row r="2">
      <c r="A2" s="4" t="inlineStr">
        <is>
          <t>Goodwill</t>
        </is>
      </c>
      <c r="B2" s="4" t="inlineStr">
        <is>
          <t xml:space="preserve"> </t>
        </is>
      </c>
      <c r="C2" s="7" t="n">
        <v>64578</v>
      </c>
      <c r="D2" s="7" t="n">
        <v>71045</v>
      </c>
      <c r="E2" s="4" t="inlineStr">
        <is>
          <t xml:space="preserve"> </t>
        </is>
      </c>
    </row>
    <row r="3">
      <c r="A3" s="4" t="inlineStr">
        <is>
          <t>Mercu Tekun [Member]</t>
        </is>
      </c>
      <c r="B3" s="4" t="inlineStr">
        <is>
          <t xml:space="preserve"> </t>
        </is>
      </c>
      <c r="C3" s="4" t="inlineStr">
        <is>
          <t xml:space="preserve"> </t>
        </is>
      </c>
      <c r="D3" s="4" t="inlineStr">
        <is>
          <t xml:space="preserve"> </t>
        </is>
      </c>
      <c r="E3" s="4" t="inlineStr">
        <is>
          <t xml:space="preserve"> </t>
        </is>
      </c>
    </row>
    <row r="4">
      <c r="A4" s="4" t="inlineStr">
        <is>
          <t>Equity interest</t>
        </is>
      </c>
      <c r="B4" s="4" t="inlineStr">
        <is>
          <t xml:space="preserve"> </t>
        </is>
      </c>
      <c r="C4" s="4" t="inlineStr">
        <is>
          <t xml:space="preserve"> </t>
        </is>
      </c>
      <c r="D4" s="8" t="n">
        <v>0.51</v>
      </c>
      <c r="E4" s="8" t="n">
        <v>0.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Amount Due to Directors (Details) - Director [Member]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mount owing to directors</t>
        </is>
      </c>
      <c r="B3" s="7" t="n">
        <v>1259875</v>
      </c>
      <c r="C3" s="7" t="n">
        <v>1069384</v>
      </c>
    </row>
    <row r="4">
      <c r="A4" s="4" t="inlineStr">
        <is>
          <t>Total amount owing to directors</t>
        </is>
      </c>
      <c r="B4" s="7" t="n">
        <v>1259875</v>
      </c>
      <c r="C4" s="7" t="n">
        <v>10693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s (Details) - Related Party [Member] - USD ($)</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Amount due from related parties</t>
        </is>
      </c>
      <c r="B3" s="4" t="inlineStr">
        <is>
          <t>[1]</t>
        </is>
      </c>
      <c r="C3" s="7" t="n">
        <v>24880</v>
      </c>
      <c r="D3" s="7" t="n">
        <v>16700</v>
      </c>
    </row>
    <row r="4">
      <c r="A4" s="4" t="inlineStr">
        <is>
          <t>Provision of expected credit loss</t>
        </is>
      </c>
      <c r="B4" s="4" t="inlineStr">
        <is>
          <t>[1]</t>
        </is>
      </c>
      <c r="C4" s="5" t="n">
        <v>-24880</v>
      </c>
      <c r="D4" s="4" t="inlineStr">
        <is>
          <t xml:space="preserve"> </t>
        </is>
      </c>
    </row>
    <row r="5">
      <c r="A5" s="4" t="inlineStr">
        <is>
          <t>Amount due to related party</t>
        </is>
      </c>
      <c r="B5" s="4" t="inlineStr">
        <is>
          <t>[2]</t>
        </is>
      </c>
      <c r="C5" s="5" t="n">
        <v>-403500</v>
      </c>
      <c r="D5" s="5" t="n">
        <v>-403500</v>
      </c>
    </row>
    <row r="6">
      <c r="A6" s="4" t="inlineStr">
        <is>
          <t>Total amount due to related parties</t>
        </is>
      </c>
      <c r="C6" s="7" t="n">
        <v>-403500</v>
      </c>
      <c r="D6" s="7" t="n">
        <v>-386800</v>
      </c>
    </row>
    <row r="7"/>
    <row r="8">
      <c r="A8" s="4" t="inlineStr">
        <is>
          <t>[1]As of December 31, 2024, the Company had a total amount due from related parties of $ 24,880 12,750 8,450 1,480 2,200 403,500</t>
        </is>
      </c>
    </row>
  </sheetData>
  <mergeCells count="3">
    <mergeCell ref="A7:C7"/>
    <mergeCell ref="A8:C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144670</v>
      </c>
      <c r="C4" s="7" t="n">
        <v>-1674492</v>
      </c>
    </row>
    <row r="5">
      <c r="A5" s="3" t="inlineStr">
        <is>
          <t>Adjustments to reconcile net loss to net cash (used in)/generated from operating activities:</t>
        </is>
      </c>
      <c r="B5" s="4" t="inlineStr">
        <is>
          <t xml:space="preserve"> </t>
        </is>
      </c>
      <c r="C5" s="4" t="inlineStr">
        <is>
          <t xml:space="preserve"> </t>
        </is>
      </c>
    </row>
    <row r="6">
      <c r="A6" s="4" t="inlineStr">
        <is>
          <t>Depreciation for plant and equipment</t>
        </is>
      </c>
      <c r="B6" s="5" t="n">
        <v>210580</v>
      </c>
      <c r="C6" s="5" t="n">
        <v>131640</v>
      </c>
    </row>
    <row r="7">
      <c r="A7" s="4" t="inlineStr">
        <is>
          <t>Amortisation of right-of-use assets</t>
        </is>
      </c>
      <c r="B7" s="5" t="n">
        <v>35576</v>
      </c>
      <c r="C7" s="5" t="n">
        <v>34970</v>
      </c>
    </row>
    <row r="8">
      <c r="A8" s="4" t="inlineStr">
        <is>
          <t>Finance cost</t>
        </is>
      </c>
      <c r="B8" s="5" t="n">
        <v>30666</v>
      </c>
      <c r="C8" s="5" t="n">
        <v>30397</v>
      </c>
    </row>
    <row r="9">
      <c r="A9" s="4" t="inlineStr">
        <is>
          <t>Impairment loss on goodwill from acquisition</t>
        </is>
      </c>
      <c r="B9" s="5" t="n">
        <v>66252</v>
      </c>
      <c r="C9" s="4" t="inlineStr">
        <is>
          <t xml:space="preserve"> </t>
        </is>
      </c>
    </row>
    <row r="10">
      <c r="A10" s="4" t="inlineStr">
        <is>
          <t>Provision of expected credit loss</t>
        </is>
      </c>
      <c r="B10" s="5" t="n">
        <v>24880</v>
      </c>
      <c r="C10" s="4" t="inlineStr">
        <is>
          <t xml:space="preserve"> </t>
        </is>
      </c>
    </row>
    <row r="11">
      <c r="A11" s="4" t="inlineStr">
        <is>
          <t>Foreign exchange (gain)/loss</t>
        </is>
      </c>
      <c r="B11" s="5" t="n">
        <v>-75775</v>
      </c>
      <c r="C11" s="5" t="n">
        <v>30892</v>
      </c>
    </row>
    <row r="12">
      <c r="A12" s="3" t="inlineStr">
        <is>
          <t>Changes in operating assets and liabilities:</t>
        </is>
      </c>
      <c r="B12" s="4" t="inlineStr">
        <is>
          <t xml:space="preserve"> </t>
        </is>
      </c>
      <c r="C12" s="4" t="inlineStr">
        <is>
          <t xml:space="preserve"> </t>
        </is>
      </c>
    </row>
    <row r="13">
      <c r="A13" s="4" t="inlineStr">
        <is>
          <t>Trade receivables</t>
        </is>
      </c>
      <c r="B13" s="5" t="n">
        <v>-3054</v>
      </c>
      <c r="C13" s="5" t="n">
        <v>-1173</v>
      </c>
    </row>
    <row r="14">
      <c r="A14" s="4" t="inlineStr">
        <is>
          <t>Other receivables, deposits and prepayments</t>
        </is>
      </c>
      <c r="B14" s="5" t="n">
        <v>-1207</v>
      </c>
      <c r="C14" s="5" t="n">
        <v>-6518</v>
      </c>
    </row>
    <row r="15">
      <c r="A15" s="4" t="inlineStr">
        <is>
          <t>Amount due from related parties</t>
        </is>
      </c>
      <c r="B15" s="5" t="n">
        <v>-8180</v>
      </c>
      <c r="C15" s="5" t="n">
        <v>-16700</v>
      </c>
    </row>
    <row r="16">
      <c r="A16" s="4" t="inlineStr">
        <is>
          <t>Trade payables</t>
        </is>
      </c>
      <c r="B16" s="5" t="n">
        <v>300</v>
      </c>
      <c r="C16" s="5" t="n">
        <v>505</v>
      </c>
    </row>
    <row r="17">
      <c r="A17" s="4" t="inlineStr">
        <is>
          <t>Accrued expenses and other payables</t>
        </is>
      </c>
      <c r="B17" s="5" t="n">
        <v>710692</v>
      </c>
      <c r="C17" s="5" t="n">
        <v>1283570</v>
      </c>
    </row>
    <row r="18">
      <c r="A18" s="4" t="inlineStr">
        <is>
          <t>Amount owing to directors</t>
        </is>
      </c>
      <c r="B18" s="5" t="n">
        <v>190491</v>
      </c>
      <c r="C18" s="5" t="n">
        <v>581494</v>
      </c>
    </row>
    <row r="19">
      <c r="A19" s="4" t="inlineStr">
        <is>
          <t>Tax Paid</t>
        </is>
      </c>
      <c r="B19" s="4" t="inlineStr">
        <is>
          <t xml:space="preserve"> </t>
        </is>
      </c>
      <c r="C19" s="5" t="n">
        <v>-12409</v>
      </c>
    </row>
    <row r="20">
      <c r="A20" s="4" t="inlineStr">
        <is>
          <t>Net cash generated from operating activities</t>
        </is>
      </c>
      <c r="B20" s="5" t="n">
        <v>36551</v>
      </c>
      <c r="C20" s="5" t="n">
        <v>382176</v>
      </c>
    </row>
    <row r="21">
      <c r="A21" s="3" t="inlineStr">
        <is>
          <t>Cash flows from investing activities:</t>
        </is>
      </c>
      <c r="B21" s="4" t="inlineStr">
        <is>
          <t xml:space="preserve"> </t>
        </is>
      </c>
      <c r="C21" s="4" t="inlineStr">
        <is>
          <t xml:space="preserve"> </t>
        </is>
      </c>
    </row>
    <row r="22">
      <c r="A22" s="4" t="inlineStr">
        <is>
          <t>Purchase of plant and equipment</t>
        </is>
      </c>
      <c r="B22" s="5" t="n">
        <v>-1274</v>
      </c>
      <c r="C22" s="5" t="n">
        <v>-787228</v>
      </c>
    </row>
    <row r="23">
      <c r="A23" s="4" t="inlineStr">
        <is>
          <t>Net cash used in investing activities</t>
        </is>
      </c>
      <c r="B23" s="5" t="n">
        <v>-1274</v>
      </c>
      <c r="C23" s="5" t="n">
        <v>-787228</v>
      </c>
    </row>
    <row r="24">
      <c r="A24" s="3" t="inlineStr">
        <is>
          <t>Cash flows from financing activities:</t>
        </is>
      </c>
      <c r="B24" s="4" t="inlineStr">
        <is>
          <t xml:space="preserve"> </t>
        </is>
      </c>
      <c r="C24" s="4" t="inlineStr">
        <is>
          <t xml:space="preserve"> </t>
        </is>
      </c>
    </row>
    <row r="25">
      <c r="A25" s="4" t="inlineStr">
        <is>
          <t>Loan received from shareholders</t>
        </is>
      </c>
      <c r="B25" s="4" t="inlineStr">
        <is>
          <t xml:space="preserve"> </t>
        </is>
      </c>
      <c r="C25" s="5" t="n">
        <v>403500</v>
      </c>
    </row>
    <row r="26">
      <c r="A26" s="4" t="inlineStr">
        <is>
          <t>Repayment of lease liabilities</t>
        </is>
      </c>
      <c r="B26" s="5" t="n">
        <v>-34772</v>
      </c>
      <c r="C26" s="5" t="n">
        <v>-24035</v>
      </c>
    </row>
    <row r="27">
      <c r="A27" s="4" t="inlineStr">
        <is>
          <t>Net cash (used in)/generated from financing activities</t>
        </is>
      </c>
      <c r="B27" s="5" t="n">
        <v>-34772</v>
      </c>
      <c r="C27" s="5" t="n">
        <v>379465</v>
      </c>
    </row>
    <row r="28">
      <c r="A28" s="4" t="inlineStr">
        <is>
          <t>Effect of exchange rate changes in cash and cash equivalents</t>
        </is>
      </c>
      <c r="B28" s="4" t="inlineStr">
        <is>
          <t xml:space="preserve"> </t>
        </is>
      </c>
      <c r="C28" s="4" t="inlineStr">
        <is>
          <t xml:space="preserve"> </t>
        </is>
      </c>
    </row>
    <row r="29">
      <c r="A29" s="4" t="inlineStr">
        <is>
          <t>Net changes in cash and cash equivalents</t>
        </is>
      </c>
      <c r="B29" s="5" t="n">
        <v>505</v>
      </c>
      <c r="C29" s="5" t="n">
        <v>-25587</v>
      </c>
    </row>
    <row r="30">
      <c r="A30" s="4" t="inlineStr">
        <is>
          <t>Cash and cash equivalents, beginning of the year</t>
        </is>
      </c>
      <c r="B30" s="5" t="n">
        <v>49883</v>
      </c>
      <c r="C30" s="5" t="n">
        <v>75470</v>
      </c>
    </row>
    <row r="31">
      <c r="A31" s="4" t="inlineStr">
        <is>
          <t>Cash and cash equivalents, end of the year</t>
        </is>
      </c>
      <c r="B31" s="7" t="n">
        <v>50388</v>
      </c>
      <c r="C31" s="7" t="n">
        <v>4988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chedule of Related Party Transactions (Details) (Parenthetical) - USD ($)</t>
        </is>
      </c>
      <c r="C1" s="2" t="inlineStr">
        <is>
          <t>Dec. 31, 2024</t>
        </is>
      </c>
      <c r="D1" s="2" t="inlineStr">
        <is>
          <t>Dec. 31, 2023</t>
        </is>
      </c>
    </row>
    <row r="2">
      <c r="A2" s="4" t="inlineStr">
        <is>
          <t>Related Party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 due from related party</t>
        </is>
      </c>
      <c r="C4" s="7" t="n">
        <v>24880</v>
      </c>
      <c r="D4" s="4" t="inlineStr">
        <is>
          <t xml:space="preserve"> </t>
        </is>
      </c>
    </row>
    <row r="5">
      <c r="A5" s="4" t="inlineStr">
        <is>
          <t>Amount due to related pary</t>
        </is>
      </c>
      <c r="B5" s="4" t="inlineStr">
        <is>
          <t>[1]</t>
        </is>
      </c>
      <c r="C5" s="5" t="n">
        <v>403500</v>
      </c>
      <c r="D5" s="7" t="n">
        <v>403500</v>
      </c>
    </row>
    <row r="6">
      <c r="A6" s="4" t="inlineStr">
        <is>
          <t>Unicorn Ventures Limited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mount due from related party</t>
        </is>
      </c>
      <c r="C8" s="5" t="n">
        <v>12750</v>
      </c>
      <c r="D8" s="4" t="inlineStr">
        <is>
          <t xml:space="preserve"> </t>
        </is>
      </c>
    </row>
    <row r="9">
      <c r="A9" s="4" t="inlineStr">
        <is>
          <t>Angkasa XL Foundation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Amount due from related party</t>
        </is>
      </c>
      <c r="C11" s="5" t="n">
        <v>8450</v>
      </c>
      <c r="D11" s="4" t="inlineStr">
        <is>
          <t xml:space="preserve"> </t>
        </is>
      </c>
    </row>
    <row r="12">
      <c r="A12" s="4" t="inlineStr">
        <is>
          <t>Angkasa X Holdings Limited Hong Kong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Amount due from related party</t>
        </is>
      </c>
      <c r="C14" s="5" t="n">
        <v>1480</v>
      </c>
      <c r="D14" s="4" t="inlineStr">
        <is>
          <t xml:space="preserve"> </t>
        </is>
      </c>
    </row>
    <row r="15">
      <c r="A15" s="4" t="inlineStr">
        <is>
          <t>Angkasa X Holdings Corp United States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Amount due from related party</t>
        </is>
      </c>
      <c r="C17" s="7" t="n">
        <v>2200</v>
      </c>
      <c r="D17" s="4" t="inlineStr">
        <is>
          <t xml:space="preserve"> </t>
        </is>
      </c>
    </row>
    <row r="18"/>
    <row r="19">
      <c r="A19" s="4" t="inlineStr">
        <is>
          <t>[1]As of December 31, 2024, the amount due to related party of $ 403,500</t>
        </is>
      </c>
    </row>
  </sheetData>
  <mergeCells count="3">
    <mergeCell ref="A18:C18"/>
    <mergeCell ref="A19:C19"/>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7" t="n">
        <v>1220901</v>
      </c>
      <c r="C3" s="7" t="n">
        <v>1016491</v>
      </c>
    </row>
    <row r="4">
      <c r="A4" s="4" t="inlineStr">
        <is>
          <t>Other payables</t>
        </is>
      </c>
      <c r="B4" s="5" t="n">
        <v>1262704</v>
      </c>
      <c r="C4" s="5" t="n">
        <v>756423</v>
      </c>
    </row>
    <row r="5">
      <c r="A5" s="4" t="inlineStr">
        <is>
          <t>Total accrued expenses and other payables</t>
        </is>
      </c>
      <c r="B5" s="7" t="n">
        <v>2483605</v>
      </c>
      <c r="C5" s="7" t="n">
        <v>17729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and Other Payabl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directors remuneration</t>
        </is>
      </c>
      <c r="B3" s="7" t="n">
        <v>761129</v>
      </c>
      <c r="C3" s="7" t="n">
        <v>4525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Schedule of Operating Lease Cost and Supplemental Cash Flow Information (Details) - USD ($)</t>
        </is>
      </c>
      <c r="B1" s="2" t="inlineStr">
        <is>
          <t>12 Months Ended</t>
        </is>
      </c>
    </row>
    <row r="2">
      <c r="B2" s="2" t="inlineStr">
        <is>
          <t>Dec. 31, 2024</t>
        </is>
      </c>
      <c r="C2" s="2" t="inlineStr">
        <is>
          <t>Dec. 31, 2023</t>
        </is>
      </c>
    </row>
    <row r="3">
      <c r="A3" s="4" t="inlineStr">
        <is>
          <t>Operating leases - rental expenses</t>
        </is>
      </c>
      <c r="B3" s="7" t="n">
        <v>34772</v>
      </c>
      <c r="C3" s="7" t="n">
        <v>24035</v>
      </c>
    </row>
    <row r="4">
      <c r="A4" s="4" t="inlineStr">
        <is>
          <t>Operating leases - rental payment</t>
        </is>
      </c>
      <c r="B4" s="5" t="n">
        <v>21646</v>
      </c>
      <c r="C4" s="5" t="n">
        <v>20750</v>
      </c>
    </row>
    <row r="5">
      <c r="A5" s="4" t="inlineStr">
        <is>
          <t>Cash paid for amounts included in the measurement of lease liabilities</t>
        </is>
      </c>
      <c r="B5" s="7" t="n">
        <v>34772</v>
      </c>
      <c r="C5" s="7" t="n">
        <v>24035</v>
      </c>
    </row>
    <row r="6">
      <c r="A6" s="4" t="inlineStr">
        <is>
          <t>Weighted average remaining lease term - operating leases (in years)</t>
        </is>
      </c>
      <c r="B6" s="4" t="inlineStr">
        <is>
          <t>16 years 10 months 13 days</t>
        </is>
      </c>
      <c r="C6" s="4" t="inlineStr">
        <is>
          <t>17 years 2 months 1 day</t>
        </is>
      </c>
    </row>
    <row r="7">
      <c r="A7" s="4" t="inlineStr">
        <is>
          <t>Minimum [Member]</t>
        </is>
      </c>
      <c r="B7" s="4" t="inlineStr">
        <is>
          <t xml:space="preserve"> </t>
        </is>
      </c>
      <c r="C7" s="4" t="inlineStr">
        <is>
          <t xml:space="preserve"> </t>
        </is>
      </c>
    </row>
    <row r="8">
      <c r="A8" s="4" t="inlineStr">
        <is>
          <t>Average discount rate - operating leases</t>
        </is>
      </c>
      <c r="B8" s="11" t="n">
        <v>0.0635</v>
      </c>
      <c r="C8" s="11" t="n">
        <v>0.0635</v>
      </c>
    </row>
    <row r="9">
      <c r="A9" s="4" t="inlineStr">
        <is>
          <t>Maximum [Member]</t>
        </is>
      </c>
      <c r="B9" s="4" t="inlineStr">
        <is>
          <t xml:space="preserve"> </t>
        </is>
      </c>
      <c r="C9" s="4" t="inlineStr">
        <is>
          <t xml:space="preserve"> </t>
        </is>
      </c>
    </row>
    <row r="10">
      <c r="A10" s="4" t="inlineStr">
        <is>
          <t>Average discount rate - operating leases</t>
        </is>
      </c>
      <c r="B10" s="11" t="n">
        <v>0.06850000000000001</v>
      </c>
      <c r="C10" s="11" t="n">
        <v>0.068500000000000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Supplemental Balance Sheet Information (Details) - USD ($)</t>
        </is>
      </c>
      <c r="B1" s="2" t="inlineStr">
        <is>
          <t>Dec. 31, 2024</t>
        </is>
      </c>
      <c r="D1" s="2" t="inlineStr">
        <is>
          <t>Dec. 31, 2023</t>
        </is>
      </c>
      <c r="F1" s="2" t="inlineStr">
        <is>
          <t>Dec. 31, 2022</t>
        </is>
      </c>
    </row>
    <row r="2">
      <c r="A2" s="3" t="inlineStr">
        <is>
          <t>Lease Right-of-use Assets And Lease Liabilities</t>
        </is>
      </c>
      <c r="B2" s="4" t="inlineStr">
        <is>
          <t xml:space="preserve"> </t>
        </is>
      </c>
      <c r="D2" s="4" t="inlineStr">
        <is>
          <t xml:space="preserve"> </t>
        </is>
      </c>
      <c r="F2" s="4" t="inlineStr">
        <is>
          <t xml:space="preserve"> </t>
        </is>
      </c>
    </row>
    <row r="3">
      <c r="A3" s="4" t="inlineStr">
        <is>
          <t>Right-of-use assets</t>
        </is>
      </c>
      <c r="B3" s="7" t="n">
        <v>415003</v>
      </c>
      <c r="C3" s="4" t="inlineStr">
        <is>
          <t>[1]</t>
        </is>
      </c>
      <c r="D3" s="7" t="n">
        <v>408699</v>
      </c>
      <c r="E3" s="4" t="inlineStr">
        <is>
          <t>[1]</t>
        </is>
      </c>
      <c r="F3" s="7" t="n">
        <v>446957</v>
      </c>
    </row>
    <row r="4">
      <c r="A4" s="4" t="inlineStr">
        <is>
          <t>Operating lease liabilities, Current</t>
        </is>
      </c>
      <c r="B4" s="5" t="n">
        <v>19572</v>
      </c>
      <c r="D4" s="5" t="n">
        <v>20160</v>
      </c>
      <c r="F4" s="4" t="inlineStr">
        <is>
          <t xml:space="preserve"> </t>
        </is>
      </c>
    </row>
    <row r="5">
      <c r="A5" s="4" t="inlineStr">
        <is>
          <t>Operating lease liabilities, Noncurrent</t>
        </is>
      </c>
      <c r="B5" s="7" t="n">
        <v>504934</v>
      </c>
      <c r="D5" s="7" t="n">
        <v>463944</v>
      </c>
      <c r="F5" s="4" t="inlineStr">
        <is>
          <t xml:space="preserve"> </t>
        </is>
      </c>
    </row>
    <row r="6"/>
    <row r="7">
      <c r="A7" s="4" t="inlineStr">
        <is>
          <t>[1]Operating lease right-of-use assets are measured at a cost of $ 510,430 466,296 95,427 57,597</t>
        </is>
      </c>
    </row>
  </sheetData>
  <mergeCells count="4">
    <mergeCell ref="B1:C1"/>
    <mergeCell ref="A6:F6"/>
    <mergeCell ref="A7:F7"/>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Balance Sheet Information (Details) (Parenthetical) - USD ($)</t>
        </is>
      </c>
      <c r="B1" s="2" t="inlineStr">
        <is>
          <t>12 Months Ended</t>
        </is>
      </c>
    </row>
    <row r="2">
      <c r="B2" s="2" t="inlineStr">
        <is>
          <t>Dec. 31, 2024</t>
        </is>
      </c>
      <c r="C2" s="2" t="inlineStr">
        <is>
          <t>Dec. 31, 2023</t>
        </is>
      </c>
    </row>
    <row r="3">
      <c r="A3" s="3" t="inlineStr">
        <is>
          <t>Lease Right-of-use Assets And Lease Liabilities</t>
        </is>
      </c>
      <c r="B3" s="4" t="inlineStr">
        <is>
          <t xml:space="preserve"> </t>
        </is>
      </c>
      <c r="C3" s="4" t="inlineStr">
        <is>
          <t xml:space="preserve"> </t>
        </is>
      </c>
    </row>
    <row r="4">
      <c r="A4" s="4" t="inlineStr">
        <is>
          <t>Operating lease cost</t>
        </is>
      </c>
      <c r="B4" s="7" t="n">
        <v>510430</v>
      </c>
      <c r="C4" s="7" t="n">
        <v>466296</v>
      </c>
    </row>
    <row r="5">
      <c r="A5" s="4" t="inlineStr">
        <is>
          <t>Amortization of lease liabilities</t>
        </is>
      </c>
      <c r="B5" s="7" t="n">
        <v>95427</v>
      </c>
      <c r="C5" s="7" t="n">
        <v>5759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Operating Lease Right of Use Asset (Details) - USD ($)</t>
        </is>
      </c>
      <c r="C1" s="2" t="inlineStr">
        <is>
          <t>12 Months Ended</t>
        </is>
      </c>
    </row>
    <row r="2">
      <c r="C2" s="2" t="inlineStr">
        <is>
          <t>Dec. 31, 2024</t>
        </is>
      </c>
      <c r="E2" s="2" t="inlineStr">
        <is>
          <t>Dec. 31, 2023</t>
        </is>
      </c>
    </row>
    <row r="3">
      <c r="A3" s="3" t="inlineStr">
        <is>
          <t>Lease Right-of-use Assets And Lease Liabilities</t>
        </is>
      </c>
      <c r="C3" s="4" t="inlineStr">
        <is>
          <t xml:space="preserve"> </t>
        </is>
      </c>
      <c r="E3" s="4" t="inlineStr">
        <is>
          <t xml:space="preserve"> </t>
        </is>
      </c>
    </row>
    <row r="4">
      <c r="A4" s="4" t="inlineStr">
        <is>
          <t>Operating lease right of use asset, Balance</t>
        </is>
      </c>
      <c r="C4" s="7" t="n">
        <v>408699</v>
      </c>
      <c r="D4" s="4" t="inlineStr">
        <is>
          <t>[1]</t>
        </is>
      </c>
      <c r="E4" s="7" t="n">
        <v>446957</v>
      </c>
    </row>
    <row r="5">
      <c r="A5" s="4" t="inlineStr">
        <is>
          <t>Addition</t>
        </is>
      </c>
      <c r="C5" s="5" t="n">
        <v>31378</v>
      </c>
      <c r="E5" s="5" t="n">
        <v>20055</v>
      </c>
    </row>
    <row r="6">
      <c r="A6" s="4" t="inlineStr">
        <is>
          <t>Remeasurement</t>
        </is>
      </c>
      <c r="C6" s="4" t="inlineStr">
        <is>
          <t xml:space="preserve"> </t>
        </is>
      </c>
      <c r="E6" s="5" t="n">
        <v>-6087</v>
      </c>
    </row>
    <row r="7">
      <c r="A7" s="4" t="inlineStr">
        <is>
          <t>Less: Accumulated amortization</t>
        </is>
      </c>
      <c r="C7" s="5" t="n">
        <v>-35576</v>
      </c>
      <c r="E7" s="5" t="n">
        <v>-34970</v>
      </c>
    </row>
    <row r="8">
      <c r="A8" s="4" t="inlineStr">
        <is>
          <t>Foreign exchange translation (loss) gain</t>
        </is>
      </c>
      <c r="C8" s="5" t="n">
        <v>10502</v>
      </c>
      <c r="E8" s="5" t="n">
        <v>-17256</v>
      </c>
    </row>
    <row r="9">
      <c r="A9" s="4" t="inlineStr">
        <is>
          <t>Operating lease right of use asset, Balance</t>
        </is>
      </c>
      <c r="B9" s="4" t="inlineStr">
        <is>
          <t>[1]</t>
        </is>
      </c>
      <c r="C9" s="7" t="n">
        <v>415003</v>
      </c>
      <c r="E9" s="7" t="n">
        <v>408699</v>
      </c>
    </row>
    <row r="10"/>
    <row r="11">
      <c r="A11" s="4" t="inlineStr">
        <is>
          <t>[1]Operating lease right-of-use assets are measured at a cost of $ 510,430 466,296 95,427 57,597</t>
        </is>
      </c>
    </row>
  </sheetData>
  <mergeCells count="5">
    <mergeCell ref="C1:E1"/>
    <mergeCell ref="C2:D2"/>
    <mergeCell ref="A11:D11"/>
    <mergeCell ref="A1:B2"/>
    <mergeCell ref="A10:D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perating Lease Liability (Details) - USD ($)</t>
        </is>
      </c>
      <c r="B1" s="2" t="inlineStr">
        <is>
          <t>12 Months Ended</t>
        </is>
      </c>
    </row>
    <row r="2">
      <c r="B2" s="2" t="inlineStr">
        <is>
          <t>Dec. 31, 2024</t>
        </is>
      </c>
      <c r="C2" s="2" t="inlineStr">
        <is>
          <t>Dec. 31, 2023</t>
        </is>
      </c>
    </row>
    <row r="3">
      <c r="A3" s="3" t="inlineStr">
        <is>
          <t>Lease Right-of-use Assets And Lease Liabilities</t>
        </is>
      </c>
      <c r="B3" s="4" t="inlineStr">
        <is>
          <t xml:space="preserve"> </t>
        </is>
      </c>
      <c r="C3" s="4" t="inlineStr">
        <is>
          <t xml:space="preserve"> </t>
        </is>
      </c>
    </row>
    <row r="4">
      <c r="A4" s="4" t="inlineStr">
        <is>
          <t>Operating lease liability, Balance</t>
        </is>
      </c>
      <c r="B4" s="7" t="n">
        <v>484104</v>
      </c>
      <c r="C4" s="7" t="n">
        <v>482655</v>
      </c>
    </row>
    <row r="5">
      <c r="A5" s="4" t="inlineStr">
        <is>
          <t>Add: Finance cost</t>
        </is>
      </c>
      <c r="B5" s="5" t="n">
        <v>30666</v>
      </c>
      <c r="C5" s="5" t="n">
        <v>30397</v>
      </c>
    </row>
    <row r="6">
      <c r="A6" s="4" t="inlineStr">
        <is>
          <t>Add: Additions</t>
        </is>
      </c>
      <c r="B6" s="5" t="n">
        <v>31378</v>
      </c>
      <c r="C6" s="5" t="n">
        <v>20055</v>
      </c>
    </row>
    <row r="7">
      <c r="A7" s="4" t="inlineStr">
        <is>
          <t>Less: Repayment of lease liabilities</t>
        </is>
      </c>
      <c r="B7" s="5" t="n">
        <v>-34772</v>
      </c>
      <c r="C7" s="5" t="n">
        <v>-24035</v>
      </c>
    </row>
    <row r="8">
      <c r="A8" s="4" t="inlineStr">
        <is>
          <t>Remeasurement</t>
        </is>
      </c>
      <c r="B8" s="4" t="inlineStr">
        <is>
          <t xml:space="preserve"> </t>
        </is>
      </c>
      <c r="C8" s="5" t="n">
        <v>-6087</v>
      </c>
    </row>
    <row r="9">
      <c r="A9" s="4" t="inlineStr">
        <is>
          <t>Foreign exchange translation gain (loss)</t>
        </is>
      </c>
      <c r="B9" s="5" t="n">
        <v>13130</v>
      </c>
      <c r="C9" s="5" t="n">
        <v>-18881</v>
      </c>
    </row>
    <row r="10">
      <c r="A10" s="4" t="inlineStr">
        <is>
          <t>Operating lease liability, Balance</t>
        </is>
      </c>
      <c r="B10" s="7" t="n">
        <v>524506</v>
      </c>
      <c r="C10" s="7" t="n">
        <v>48410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 Right-Of-Use Assets and Lease Liabilities (Details Narrative)</t>
        </is>
      </c>
      <c r="B1" s="2" t="inlineStr">
        <is>
          <t>12 Months Ended</t>
        </is>
      </c>
    </row>
    <row r="2">
      <c r="B2" s="2" t="inlineStr">
        <is>
          <t>Dec. 31, 2024</t>
        </is>
      </c>
    </row>
    <row r="3">
      <c r="A3" s="3" t="inlineStr">
        <is>
          <t>Lease Right-of-use Assets And Lease Liabilities</t>
        </is>
      </c>
      <c r="B3" s="4" t="inlineStr">
        <is>
          <t xml:space="preserve"> </t>
        </is>
      </c>
    </row>
    <row r="4">
      <c r="A4" s="4" t="inlineStr">
        <is>
          <t>Operating lease, description</t>
        </is>
      </c>
      <c r="B4" s="4" t="inlineStr">
        <is>
          <t>the company has four separate operating lease agreements for three office space in Malaysia with a term of three years, and one operating
land lease in Malaysia (USM Penang) with a term of 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51" customWidth="1" min="1" max="1"/>
    <col width="55" customWidth="1" min="2" max="2"/>
    <col width="55" customWidth="1" min="3" max="3"/>
    <col width="55" customWidth="1" min="4" max="4"/>
    <col width="55" customWidth="1" min="5" max="5"/>
    <col width="55" customWidth="1" min="6" max="6"/>
    <col width="55" customWidth="1" min="7" max="7"/>
    <col width="55" customWidth="1" min="8" max="8"/>
    <col width="55" customWidth="1" min="9" max="9"/>
    <col width="55" customWidth="1" min="10" max="10"/>
    <col width="55" customWidth="1" min="11" max="11"/>
    <col width="80" customWidth="1" min="12" max="12"/>
    <col width="55" customWidth="1" min="13" max="13"/>
    <col width="14" customWidth="1" min="14" max="14"/>
    <col width="16" customWidth="1" min="15" max="15"/>
    <col width="14" customWidth="1" min="16" max="16"/>
    <col width="14" customWidth="1" min="17" max="17"/>
  </cols>
  <sheetData>
    <row r="1">
      <c r="A1" s="1" t="inlineStr">
        <is>
          <t>Stockholders’ Equity (Details Narrative) - USD ($)</t>
        </is>
      </c>
      <c r="O1" s="2" t="inlineStr">
        <is>
          <t>11 Months Ended</t>
        </is>
      </c>
    </row>
    <row r="2">
      <c r="B2" s="2" t="inlineStr">
        <is>
          <t>Nov. 05, 2024</t>
        </is>
      </c>
      <c r="C2" s="2" t="inlineStr">
        <is>
          <t>Jun. 06, 2024</t>
        </is>
      </c>
      <c r="D2" s="2" t="inlineStr">
        <is>
          <t>May 29, 2024</t>
        </is>
      </c>
      <c r="E2" s="2" t="inlineStr">
        <is>
          <t>May 28, 2024</t>
        </is>
      </c>
      <c r="F2" s="2" t="inlineStr">
        <is>
          <t>May 02, 2024</t>
        </is>
      </c>
      <c r="G2" s="2" t="inlineStr">
        <is>
          <t>Apr. 25, 2024</t>
        </is>
      </c>
      <c r="H2" s="2" t="inlineStr">
        <is>
          <t>Apr. 24, 2024</t>
        </is>
      </c>
      <c r="I2" s="2" t="inlineStr">
        <is>
          <t>Apr. 15, 2024</t>
        </is>
      </c>
      <c r="J2" s="2" t="inlineStr">
        <is>
          <t>Oct. 16, 2023</t>
        </is>
      </c>
      <c r="K2" s="2" t="inlineStr">
        <is>
          <t>Sep. 12, 2023</t>
        </is>
      </c>
      <c r="L2" s="2" t="inlineStr">
        <is>
          <t>Jan. 28, 2022</t>
        </is>
      </c>
      <c r="M2" s="2" t="inlineStr">
        <is>
          <t>Jun. 30, 2021</t>
        </is>
      </c>
      <c r="N2" s="2" t="inlineStr">
        <is>
          <t>Feb. 06, 2021</t>
        </is>
      </c>
      <c r="O2" s="2" t="inlineStr">
        <is>
          <t>Dec. 31, 2021</t>
        </is>
      </c>
      <c r="P2" s="2" t="inlineStr">
        <is>
          <t>Dec. 31, 2024</t>
        </is>
      </c>
      <c r="Q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tock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28000001</v>
      </c>
      <c r="P4" s="4" t="inlineStr">
        <is>
          <t xml:space="preserve"> </t>
        </is>
      </c>
      <c r="Q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0001</v>
      </c>
      <c r="P5" s="6" t="n">
        <v>0.0001</v>
      </c>
      <c r="Q5" s="6" t="n">
        <v>0.0001</v>
      </c>
    </row>
    <row r="6">
      <c r="A6" s="4" t="inlineStr">
        <is>
          <t>Gross 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22800</v>
      </c>
      <c r="P6" s="4" t="inlineStr">
        <is>
          <t xml:space="preserve"> </t>
        </is>
      </c>
      <c r="Q6" s="4" t="inlineStr">
        <is>
          <t xml:space="preserve"> </t>
        </is>
      </c>
    </row>
    <row r="7">
      <c r="A7" s="4" t="inlineStr">
        <is>
          <t>AngkasaXInnovation Sdn Bh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tible preference shar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through its subsidiary – AngkasaX Innovation Sdn Bhd had issued several
tranche of preference share amounting to USD243,793 for 562,650 units at $0.4333 per share, USD438,302 for 919,558 at $0.4766 per share,
USD288,852 for 636,300 at $0.4540 per share and USD2,145 for 4,650 units at $0.4613 per share respectively.</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 of stock 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00000</v>
      </c>
      <c r="N12" s="5" t="n">
        <v>1000000</v>
      </c>
      <c r="O12" s="4" t="inlineStr">
        <is>
          <t xml:space="preserve"> </t>
        </is>
      </c>
      <c r="P12" s="4" t="inlineStr">
        <is>
          <t xml:space="preserve"> </t>
        </is>
      </c>
      <c r="Q12" s="4" t="inlineStr">
        <is>
          <t xml:space="preserve"> </t>
        </is>
      </c>
    </row>
    <row r="13">
      <c r="A13" s="4" t="inlineStr">
        <is>
          <t>Sale of stock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2" t="n">
        <v>0.25</v>
      </c>
      <c r="N13" s="12" t="n">
        <v>0.25</v>
      </c>
      <c r="O13" s="4" t="inlineStr">
        <is>
          <t xml:space="preserve"> </t>
        </is>
      </c>
      <c r="P13" s="4" t="inlineStr">
        <is>
          <t xml:space="preserve"> </t>
        </is>
      </c>
      <c r="Q13" s="4" t="inlineStr">
        <is>
          <t xml:space="preserve"> </t>
        </is>
      </c>
    </row>
    <row r="14">
      <c r="A14" s="4" t="inlineStr">
        <is>
          <t>Sale of stock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each such unit consisting of 1 share of Ordinary
Share</t>
        </is>
      </c>
      <c r="N14" s="4" t="inlineStr">
        <is>
          <t xml:space="preserve"> </t>
        </is>
      </c>
      <c r="O14" s="4" t="inlineStr">
        <is>
          <t xml:space="preserve"> </t>
        </is>
      </c>
      <c r="P14" s="4" t="inlineStr">
        <is>
          <t xml:space="preserve"> </t>
        </is>
      </c>
      <c r="Q14" s="4" t="inlineStr">
        <is>
          <t xml:space="preserve"> </t>
        </is>
      </c>
    </row>
    <row r="15">
      <c r="A15" s="4" t="inlineStr">
        <is>
          <t>Gross proceeds from issuance of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50000</v>
      </c>
      <c r="N15" s="4" t="inlineStr">
        <is>
          <t xml:space="preserve"> </t>
        </is>
      </c>
      <c r="O15" s="4" t="inlineStr">
        <is>
          <t xml:space="preserve"> </t>
        </is>
      </c>
      <c r="P15" s="4" t="inlineStr">
        <is>
          <t xml:space="preserve"> </t>
        </is>
      </c>
      <c r="Q15" s="4" t="inlineStr">
        <is>
          <t xml:space="preserve"> </t>
        </is>
      </c>
    </row>
    <row r="16">
      <c r="A16" s="4" t="inlineStr">
        <is>
          <t>Private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e of stock number of shares issued</t>
        </is>
      </c>
      <c r="B18" s="5" t="n">
        <v>106382</v>
      </c>
      <c r="C18" s="5" t="n">
        <v>50000</v>
      </c>
      <c r="D18" s="5" t="n">
        <v>10000</v>
      </c>
      <c r="E18" s="5" t="n">
        <v>25000</v>
      </c>
      <c r="F18" s="5" t="n">
        <v>200000</v>
      </c>
      <c r="G18" s="5" t="n">
        <v>10000</v>
      </c>
      <c r="H18" s="5" t="n">
        <v>99992</v>
      </c>
      <c r="I18" s="5" t="n">
        <v>21505</v>
      </c>
      <c r="J18" s="5" t="n">
        <v>20000</v>
      </c>
      <c r="K18" s="5" t="n">
        <v>1088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ale of stock price per share</t>
        </is>
      </c>
      <c r="B19" s="7" t="n">
        <v>1</v>
      </c>
      <c r="C19" s="7" t="n">
        <v>1</v>
      </c>
      <c r="D19" s="7" t="n">
        <v>1</v>
      </c>
      <c r="E19" s="7" t="n">
        <v>1</v>
      </c>
      <c r="F19" s="12" t="n">
        <v>0.5</v>
      </c>
      <c r="G19" s="7" t="n">
        <v>1</v>
      </c>
      <c r="H19" s="7" t="n">
        <v>1</v>
      </c>
      <c r="I19" s="7" t="n">
        <v>1</v>
      </c>
      <c r="J19" s="13" t="n">
        <v>0.001</v>
      </c>
      <c r="K19" s="7" t="n">
        <v>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ale of stock description</t>
        </is>
      </c>
      <c r="B20" s="4" t="inlineStr">
        <is>
          <t>each such unit consisting of 1 share of Ordinary Share</t>
        </is>
      </c>
      <c r="C20" s="4" t="inlineStr">
        <is>
          <t>each such unit consisting of 1 share of Ordinary Share</t>
        </is>
      </c>
      <c r="D20" s="4" t="inlineStr">
        <is>
          <t>each such unit consisting of 1 share of Ordinary Share</t>
        </is>
      </c>
      <c r="E20" s="4" t="inlineStr">
        <is>
          <t>each such unit consisting of 1 share of Ordinary Share</t>
        </is>
      </c>
      <c r="F20" s="4" t="inlineStr">
        <is>
          <t>each such unit consisting of 1 share of Ordinary Share</t>
        </is>
      </c>
      <c r="G20" s="4" t="inlineStr">
        <is>
          <t>each such unit consisting of 1 share of Ordinary Share</t>
        </is>
      </c>
      <c r="H20" s="4" t="inlineStr">
        <is>
          <t>each such unit consisting of 1 share of Ordinary Share</t>
        </is>
      </c>
      <c r="I20" s="4" t="inlineStr">
        <is>
          <t>each such unit consisting of 1 share of Ordinary Share</t>
        </is>
      </c>
      <c r="J20" s="4" t="inlineStr">
        <is>
          <t>each such unit consisting of 1 share of Ordinary
Share</t>
        </is>
      </c>
      <c r="K20" s="4" t="inlineStr">
        <is>
          <t>each such unit consisting of 1 share of Ordinary Share</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ross proceeds from issuance of private placement</t>
        </is>
      </c>
      <c r="B21" s="7" t="n">
        <v>106382</v>
      </c>
      <c r="C21" s="7" t="n">
        <v>50000</v>
      </c>
      <c r="D21" s="7" t="n">
        <v>10000</v>
      </c>
      <c r="E21" s="7" t="n">
        <v>25000</v>
      </c>
      <c r="F21" s="7" t="n">
        <v>100000</v>
      </c>
      <c r="G21" s="7" t="n">
        <v>10000</v>
      </c>
      <c r="H21" s="7" t="n">
        <v>99992</v>
      </c>
      <c r="I21" s="7" t="n">
        <v>21505</v>
      </c>
      <c r="J21" s="7" t="n">
        <v>50020</v>
      </c>
      <c r="K21" s="7" t="n">
        <v>5444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vate Offering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ale of stock number of shares issued</t>
        </is>
      </c>
      <c r="B24" s="5" t="n">
        <v>1111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333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ale of stock price per share</t>
        </is>
      </c>
      <c r="B25" s="7"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ale of stock description</t>
        </is>
      </c>
      <c r="B26" s="4" t="inlineStr">
        <is>
          <t>each such unit consisting of 1 share of Ordinary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ross proceeds from issuance of private placement</t>
        </is>
      </c>
      <c r="B27" s="7" t="n">
        <v>1111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1144670</v>
      </c>
      <c r="C4" s="7" t="n">
        <v>-16869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Provision of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 BVI</t>
        </is>
      </c>
      <c r="B4" s="4" t="inlineStr">
        <is>
          <t xml:space="preserve"> </t>
        </is>
      </c>
      <c r="C4" s="4" t="inlineStr">
        <is>
          <t xml:space="preserve"> </t>
        </is>
      </c>
    </row>
    <row r="5">
      <c r="A5" s="4" t="inlineStr">
        <is>
          <t>- Malaysia</t>
        </is>
      </c>
      <c r="B5" s="4" t="inlineStr">
        <is>
          <t xml:space="preserve"> </t>
        </is>
      </c>
      <c r="C5" s="5" t="n">
        <v>12409</v>
      </c>
    </row>
    <row r="6">
      <c r="A6" s="3" t="inlineStr">
        <is>
          <t>Deferred:</t>
        </is>
      </c>
      <c r="B6" s="4" t="inlineStr">
        <is>
          <t xml:space="preserve"> </t>
        </is>
      </c>
      <c r="C6" s="4" t="inlineStr">
        <is>
          <t xml:space="preserve"> </t>
        </is>
      </c>
    </row>
    <row r="7">
      <c r="A7" s="4" t="inlineStr">
        <is>
          <t>- BVI</t>
        </is>
      </c>
      <c r="B7" s="4" t="inlineStr">
        <is>
          <t xml:space="preserve"> </t>
        </is>
      </c>
      <c r="C7" s="4" t="inlineStr">
        <is>
          <t xml:space="preserve"> </t>
        </is>
      </c>
    </row>
    <row r="8">
      <c r="A8" s="4" t="inlineStr">
        <is>
          <t>- Malaysia</t>
        </is>
      </c>
      <c r="B8" s="4" t="inlineStr">
        <is>
          <t xml:space="preserve"> </t>
        </is>
      </c>
      <c r="C8" s="4" t="inlineStr">
        <is>
          <t xml:space="preserve"> </t>
        </is>
      </c>
    </row>
    <row r="9">
      <c r="A9" s="4" t="inlineStr">
        <is>
          <t>Total</t>
        </is>
      </c>
      <c r="B9" s="4" t="inlineStr">
        <is>
          <t xml:space="preserve"> </t>
        </is>
      </c>
      <c r="C9" s="7" t="n">
        <v>1240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 BVI</t>
        </is>
      </c>
      <c r="B4" s="7" t="n">
        <v>-157680</v>
      </c>
      <c r="C4" s="7" t="n">
        <v>-366738</v>
      </c>
    </row>
    <row r="5">
      <c r="A5" s="4" t="inlineStr">
        <is>
          <t>- Malaysia</t>
        </is>
      </c>
      <c r="B5" s="5" t="n">
        <v>-986990</v>
      </c>
      <c r="C5" s="5" t="n">
        <v>-1307754</v>
      </c>
    </row>
    <row r="6">
      <c r="A6" s="4" t="inlineStr">
        <is>
          <t>Loss before income tax expense</t>
        </is>
      </c>
      <c r="B6" s="7" t="n">
        <v>-1144670</v>
      </c>
      <c r="C6" s="7" t="n">
        <v>-167449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conciliation of Statutory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tax rate</t>
        </is>
      </c>
      <c r="B4" s="4" t="inlineStr">
        <is>
          <t>(24.00%)</t>
        </is>
      </c>
      <c r="C4" s="4" t="inlineStr">
        <is>
          <t>(24.00%)</t>
        </is>
      </c>
    </row>
    <row r="5">
      <c r="A5" s="4" t="inlineStr">
        <is>
          <t>Impairment of goodwill, intangible assets, and investments</t>
        </is>
      </c>
      <c r="B5" s="4" t="inlineStr">
        <is>
          <t xml:space="preserve"> </t>
        </is>
      </c>
      <c r="C5" s="4" t="inlineStr">
        <is>
          <t xml:space="preserve"> </t>
        </is>
      </c>
    </row>
    <row r="6">
      <c r="A6" s="4" t="inlineStr">
        <is>
          <t>Change in income tax valuation allowance</t>
        </is>
      </c>
      <c r="B6" s="8" t="n">
        <v>0.24</v>
      </c>
      <c r="C6" s="8" t="n">
        <v>0.24</v>
      </c>
    </row>
    <row r="7">
      <c r="A7" s="4" t="inlineStr">
        <is>
          <t>Effective tax rate</t>
        </is>
      </c>
      <c r="B7" s="8" t="n">
        <v>0</v>
      </c>
      <c r="C7" s="8"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of Basic and Diluted Net Income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1144670</v>
      </c>
      <c r="C4" s="7" t="n">
        <v>-1686901</v>
      </c>
    </row>
    <row r="5">
      <c r="A5" s="4" t="inlineStr">
        <is>
          <t>Weighted-average shares outstanding-Basic</t>
        </is>
      </c>
      <c r="B5" s="5" t="n">
        <v>229000001</v>
      </c>
      <c r="C5" s="5" t="n">
        <v>229000001</v>
      </c>
    </row>
    <row r="6">
      <c r="A6" s="4" t="inlineStr">
        <is>
          <t>Weighted-average shares outstanding-Diluted</t>
        </is>
      </c>
      <c r="B6" s="5" t="n">
        <v>229000001</v>
      </c>
      <c r="C6" s="5" t="n">
        <v>229000001</v>
      </c>
    </row>
    <row r="7">
      <c r="A7" s="4" t="inlineStr">
        <is>
          <t>Loss per share-Basic</t>
        </is>
      </c>
      <c r="B7" s="6" t="n">
        <v>-0.005</v>
      </c>
      <c r="C7" s="6" t="n">
        <v>-0.0074</v>
      </c>
    </row>
    <row r="8">
      <c r="A8" s="4" t="inlineStr">
        <is>
          <t>Loss per share-Diluted</t>
        </is>
      </c>
      <c r="B8" s="6" t="n">
        <v>-0.005</v>
      </c>
      <c r="C8" s="6" t="n">
        <v>-0.007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Segment Information By Business Uni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98787</v>
      </c>
      <c r="C4" s="7" t="n">
        <v>198740</v>
      </c>
    </row>
    <row r="5">
      <c r="A5" s="4" t="inlineStr">
        <is>
          <t>Change in revenues</t>
        </is>
      </c>
      <c r="B5" s="7" t="n">
        <v>-99953</v>
      </c>
      <c r="C5" s="4" t="inlineStr">
        <is>
          <t xml:space="preserve"> </t>
        </is>
      </c>
    </row>
    <row r="6">
      <c r="A6" s="4" t="inlineStr">
        <is>
          <t>Percentage change in revenues</t>
        </is>
      </c>
      <c r="B6" s="4" t="inlineStr">
        <is>
          <t>(50.00%)</t>
        </is>
      </c>
      <c r="C6" s="4" t="inlineStr">
        <is>
          <t xml:space="preserve"> </t>
        </is>
      </c>
    </row>
    <row r="7">
      <c r="A7" s="4" t="inlineStr">
        <is>
          <t>Cost of revenues</t>
        </is>
      </c>
      <c r="B7" s="7" t="n">
        <v>-32356</v>
      </c>
      <c r="C7" s="5" t="n">
        <v>-63350</v>
      </c>
    </row>
    <row r="8">
      <c r="A8" s="4" t="inlineStr">
        <is>
          <t>Change in cost of revenues</t>
        </is>
      </c>
      <c r="B8" s="7" t="n">
        <v>30994</v>
      </c>
      <c r="C8" s="4" t="inlineStr">
        <is>
          <t xml:space="preserve"> </t>
        </is>
      </c>
    </row>
    <row r="9">
      <c r="A9" s="4" t="inlineStr">
        <is>
          <t>Percentage change in cost of revenue</t>
        </is>
      </c>
      <c r="B9" s="8" t="n">
        <v>0.49</v>
      </c>
      <c r="C9" s="4" t="inlineStr">
        <is>
          <t xml:space="preserve"> </t>
        </is>
      </c>
    </row>
    <row r="10">
      <c r="A10" s="4" t="inlineStr">
        <is>
          <t>Other Income</t>
        </is>
      </c>
      <c r="B10" s="7" t="n">
        <v>144339</v>
      </c>
      <c r="C10" s="5" t="n">
        <v>5093</v>
      </c>
    </row>
    <row r="11">
      <c r="A11" s="4" t="inlineStr">
        <is>
          <t>Change in other income</t>
        </is>
      </c>
      <c r="B11" s="7" t="n">
        <v>139246</v>
      </c>
      <c r="C11" s="4" t="inlineStr">
        <is>
          <t xml:space="preserve"> </t>
        </is>
      </c>
    </row>
    <row r="12">
      <c r="A12" s="4" t="inlineStr">
        <is>
          <t>Percentage change in other income</t>
        </is>
      </c>
      <c r="B12" s="8" t="n">
        <v>27.34</v>
      </c>
      <c r="C12" s="4" t="inlineStr">
        <is>
          <t xml:space="preserve"> </t>
        </is>
      </c>
    </row>
    <row r="13">
      <c r="A13" s="4" t="inlineStr">
        <is>
          <t>Administrative expenses</t>
        </is>
      </c>
      <c r="B13" s="7" t="n">
        <v>-972143</v>
      </c>
      <c r="C13" s="5" t="n">
        <v>-1577819</v>
      </c>
    </row>
    <row r="14">
      <c r="A14" s="4" t="inlineStr">
        <is>
          <t>Change in administrative expenses</t>
        </is>
      </c>
      <c r="B14" s="7" t="n">
        <v>605676</v>
      </c>
      <c r="C14" s="4" t="inlineStr">
        <is>
          <t xml:space="preserve"> </t>
        </is>
      </c>
    </row>
    <row r="15">
      <c r="A15" s="4" t="inlineStr">
        <is>
          <t>Percentage change in administrative expenses</t>
        </is>
      </c>
      <c r="B15" s="8" t="n">
        <v>0.38</v>
      </c>
      <c r="C15" s="4" t="inlineStr">
        <is>
          <t xml:space="preserve"> </t>
        </is>
      </c>
    </row>
    <row r="16">
      <c r="A16" s="4" t="inlineStr">
        <is>
          <t>Other expenses</t>
        </is>
      </c>
      <c r="B16" s="7" t="n">
        <v>-383297</v>
      </c>
      <c r="C16" s="5" t="n">
        <v>-237156</v>
      </c>
    </row>
    <row r="17">
      <c r="A17" s="4" t="inlineStr">
        <is>
          <t>Change in other expenses</t>
        </is>
      </c>
      <c r="B17" s="7" t="n">
        <v>-146141</v>
      </c>
      <c r="C17" s="4" t="inlineStr">
        <is>
          <t xml:space="preserve"> </t>
        </is>
      </c>
    </row>
    <row r="18">
      <c r="A18" s="4" t="inlineStr">
        <is>
          <t>Percentage change in other expenses</t>
        </is>
      </c>
      <c r="B18" s="4" t="inlineStr">
        <is>
          <t>(62.00%)</t>
        </is>
      </c>
      <c r="C18" s="4" t="inlineStr">
        <is>
          <t xml:space="preserve"> </t>
        </is>
      </c>
    </row>
    <row r="19">
      <c r="A19" s="4" t="inlineStr">
        <is>
          <t>Net loss before taxation</t>
        </is>
      </c>
      <c r="B19" s="7" t="n">
        <v>-1144670</v>
      </c>
      <c r="C19" s="5" t="n">
        <v>-1674492</v>
      </c>
    </row>
    <row r="20">
      <c r="A20" s="4" t="inlineStr">
        <is>
          <t>Change in net loss before taxation</t>
        </is>
      </c>
      <c r="B20" s="7" t="n">
        <v>529822</v>
      </c>
      <c r="C20" s="4" t="inlineStr">
        <is>
          <t xml:space="preserve"> </t>
        </is>
      </c>
    </row>
    <row r="21">
      <c r="A21" s="4" t="inlineStr">
        <is>
          <t>Percentage change in net loss before taxation</t>
        </is>
      </c>
      <c r="B21" s="8" t="n">
        <v>0.32</v>
      </c>
      <c r="C21" s="4" t="inlineStr">
        <is>
          <t xml:space="preserve"> </t>
        </is>
      </c>
    </row>
    <row r="22">
      <c r="A22" s="4" t="inlineStr">
        <is>
          <t>Satellite Earth Observation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7" t="n">
        <v>70004</v>
      </c>
      <c r="C24" s="4" t="inlineStr">
        <is>
          <t xml:space="preserve"> </t>
        </is>
      </c>
    </row>
    <row r="25">
      <c r="A25" s="4" t="inlineStr">
        <is>
          <t>Change in revenues</t>
        </is>
      </c>
      <c r="B25" s="7" t="n">
        <v>70004</v>
      </c>
      <c r="C25" s="4" t="inlineStr">
        <is>
          <t xml:space="preserve"> </t>
        </is>
      </c>
    </row>
    <row r="26">
      <c r="A26" s="4" t="inlineStr">
        <is>
          <t>Percentage change in revenues</t>
        </is>
      </c>
      <c r="B26" s="4" t="inlineStr">
        <is>
          <t xml:space="preserve"> </t>
        </is>
      </c>
      <c r="C26" s="4" t="inlineStr">
        <is>
          <t xml:space="preserve"> </t>
        </is>
      </c>
    </row>
    <row r="27">
      <c r="A27" s="4" t="inlineStr">
        <is>
          <t>Cost of revenues</t>
        </is>
      </c>
      <c r="B27" s="7" t="n">
        <v>-29635</v>
      </c>
      <c r="C27" s="4" t="inlineStr">
        <is>
          <t xml:space="preserve"> </t>
        </is>
      </c>
    </row>
    <row r="28">
      <c r="A28" s="4" t="inlineStr">
        <is>
          <t>Change in cost of revenues</t>
        </is>
      </c>
      <c r="B28" s="7" t="n">
        <v>-29635</v>
      </c>
      <c r="C28" s="4" t="inlineStr">
        <is>
          <t xml:space="preserve"> </t>
        </is>
      </c>
    </row>
    <row r="29">
      <c r="A29" s="4" t="inlineStr">
        <is>
          <t>Percentage change in cost of revenue</t>
        </is>
      </c>
      <c r="B29" s="4" t="inlineStr">
        <is>
          <t xml:space="preserve"> </t>
        </is>
      </c>
      <c r="C29" s="4" t="inlineStr">
        <is>
          <t xml:space="preserve"> </t>
        </is>
      </c>
    </row>
    <row r="30">
      <c r="A30" s="4" t="inlineStr">
        <is>
          <t>Other Income</t>
        </is>
      </c>
      <c r="B30" s="4" t="inlineStr">
        <is>
          <t xml:space="preserve"> </t>
        </is>
      </c>
      <c r="C30" s="4" t="inlineStr">
        <is>
          <t xml:space="preserve"> </t>
        </is>
      </c>
    </row>
    <row r="31">
      <c r="A31" s="4" t="inlineStr">
        <is>
          <t>Change in other income</t>
        </is>
      </c>
      <c r="B31" s="4" t="inlineStr">
        <is>
          <t xml:space="preserve"> </t>
        </is>
      </c>
      <c r="C31" s="4" t="inlineStr">
        <is>
          <t xml:space="preserve"> </t>
        </is>
      </c>
    </row>
    <row r="32">
      <c r="A32" s="4" t="inlineStr">
        <is>
          <t>Percentage change in other income</t>
        </is>
      </c>
      <c r="B32" s="4" t="inlineStr">
        <is>
          <t xml:space="preserve"> </t>
        </is>
      </c>
      <c r="C32" s="4" t="inlineStr">
        <is>
          <t xml:space="preserve"> </t>
        </is>
      </c>
    </row>
    <row r="33">
      <c r="A33" s="4" t="inlineStr">
        <is>
          <t>Administrative expenses</t>
        </is>
      </c>
      <c r="B33" s="7" t="n">
        <v>-298856</v>
      </c>
      <c r="C33" s="4" t="inlineStr">
        <is>
          <t xml:space="preserve"> </t>
        </is>
      </c>
    </row>
    <row r="34">
      <c r="A34" s="4" t="inlineStr">
        <is>
          <t>Change in administrative expenses</t>
        </is>
      </c>
      <c r="B34" s="7" t="n">
        <v>-298856</v>
      </c>
      <c r="C34" s="4" t="inlineStr">
        <is>
          <t xml:space="preserve"> </t>
        </is>
      </c>
    </row>
    <row r="35">
      <c r="A35" s="4" t="inlineStr">
        <is>
          <t>Percentage change in administrative expenses</t>
        </is>
      </c>
      <c r="B35" s="4" t="inlineStr">
        <is>
          <t xml:space="preserve"> </t>
        </is>
      </c>
      <c r="C35" s="4" t="inlineStr">
        <is>
          <t xml:space="preserve"> </t>
        </is>
      </c>
    </row>
    <row r="36">
      <c r="A36" s="4" t="inlineStr">
        <is>
          <t>Other expenses</t>
        </is>
      </c>
      <c r="B36" s="7" t="n">
        <v>-3763</v>
      </c>
      <c r="C36" s="4" t="inlineStr">
        <is>
          <t xml:space="preserve"> </t>
        </is>
      </c>
    </row>
    <row r="37">
      <c r="A37" s="4" t="inlineStr">
        <is>
          <t>Change in other expenses</t>
        </is>
      </c>
      <c r="B37" s="7" t="n">
        <v>-3763</v>
      </c>
      <c r="C37" s="4" t="inlineStr">
        <is>
          <t xml:space="preserve"> </t>
        </is>
      </c>
    </row>
    <row r="38">
      <c r="A38" s="4" t="inlineStr">
        <is>
          <t>Percentage change in other expenses</t>
        </is>
      </c>
      <c r="B38" s="4" t="inlineStr">
        <is>
          <t xml:space="preserve"> </t>
        </is>
      </c>
      <c r="C38" s="4" t="inlineStr">
        <is>
          <t xml:space="preserve"> </t>
        </is>
      </c>
    </row>
    <row r="39">
      <c r="A39" s="4" t="inlineStr">
        <is>
          <t>Net loss before taxation</t>
        </is>
      </c>
      <c r="B39" s="7" t="n">
        <v>-262250</v>
      </c>
      <c r="C39" s="4" t="inlineStr">
        <is>
          <t xml:space="preserve"> </t>
        </is>
      </c>
    </row>
    <row r="40">
      <c r="A40" s="4" t="inlineStr">
        <is>
          <t>Change in net loss before taxation</t>
        </is>
      </c>
      <c r="B40" s="7" t="n">
        <v>-262250</v>
      </c>
      <c r="C40" s="4" t="inlineStr">
        <is>
          <t xml:space="preserve"> </t>
        </is>
      </c>
    </row>
    <row r="41">
      <c r="A41" s="4" t="inlineStr">
        <is>
          <t>Percentage change in net loss before taxation</t>
        </is>
      </c>
      <c r="B41" s="4" t="inlineStr">
        <is>
          <t xml:space="preserve"> </t>
        </is>
      </c>
      <c r="C41" s="4" t="inlineStr">
        <is>
          <t xml:space="preserve"> </t>
        </is>
      </c>
    </row>
    <row r="42">
      <c r="A42" s="4" t="inlineStr">
        <is>
          <t>Satellite Ground Station Turnkey Service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7" t="n">
        <v>28783</v>
      </c>
      <c r="C44" s="5" t="n">
        <v>197976</v>
      </c>
    </row>
    <row r="45">
      <c r="A45" s="4" t="inlineStr">
        <is>
          <t>Change in revenues</t>
        </is>
      </c>
      <c r="B45" s="7" t="n">
        <v>-169193</v>
      </c>
      <c r="C45" s="4" t="inlineStr">
        <is>
          <t xml:space="preserve"> </t>
        </is>
      </c>
    </row>
    <row r="46">
      <c r="A46" s="4" t="inlineStr">
        <is>
          <t>Percentage change in revenues</t>
        </is>
      </c>
      <c r="B46" s="4" t="inlineStr">
        <is>
          <t>(85.00%)</t>
        </is>
      </c>
      <c r="C46" s="4" t="inlineStr">
        <is>
          <t xml:space="preserve"> </t>
        </is>
      </c>
    </row>
    <row r="47">
      <c r="A47" s="4" t="inlineStr">
        <is>
          <t>Cost of revenues</t>
        </is>
      </c>
      <c r="B47" s="7" t="n">
        <v>-2721</v>
      </c>
      <c r="C47" s="5" t="n">
        <v>-62887</v>
      </c>
    </row>
    <row r="48">
      <c r="A48" s="4" t="inlineStr">
        <is>
          <t>Change in cost of revenues</t>
        </is>
      </c>
      <c r="B48" s="7" t="n">
        <v>60166</v>
      </c>
      <c r="C48" s="4" t="inlineStr">
        <is>
          <t xml:space="preserve"> </t>
        </is>
      </c>
    </row>
    <row r="49">
      <c r="A49" s="4" t="inlineStr">
        <is>
          <t>Percentage change in cost of revenue</t>
        </is>
      </c>
      <c r="B49" s="8" t="n">
        <v>0.96</v>
      </c>
      <c r="C49" s="4" t="inlineStr">
        <is>
          <t xml:space="preserve"> </t>
        </is>
      </c>
    </row>
    <row r="50">
      <c r="A50" s="4" t="inlineStr">
        <is>
          <t>Other Income</t>
        </is>
      </c>
      <c r="B50" s="7" t="n">
        <v>264</v>
      </c>
      <c r="C50" s="5" t="n">
        <v>530</v>
      </c>
    </row>
    <row r="51">
      <c r="A51" s="4" t="inlineStr">
        <is>
          <t>Change in other income</t>
        </is>
      </c>
      <c r="B51" s="7" t="n">
        <v>-266</v>
      </c>
      <c r="C51" s="4" t="inlineStr">
        <is>
          <t xml:space="preserve"> </t>
        </is>
      </c>
    </row>
    <row r="52">
      <c r="A52" s="4" t="inlineStr">
        <is>
          <t>Percentage change in other income</t>
        </is>
      </c>
      <c r="B52" s="4" t="inlineStr">
        <is>
          <t>(50.00%)</t>
        </is>
      </c>
      <c r="C52" s="4" t="inlineStr">
        <is>
          <t xml:space="preserve"> </t>
        </is>
      </c>
    </row>
    <row r="53">
      <c r="A53" s="4" t="inlineStr">
        <is>
          <t>Administrative expenses</t>
        </is>
      </c>
      <c r="B53" s="7" t="n">
        <v>-90466</v>
      </c>
      <c r="C53" s="5" t="n">
        <v>-141186</v>
      </c>
    </row>
    <row r="54">
      <c r="A54" s="4" t="inlineStr">
        <is>
          <t>Change in administrative expenses</t>
        </is>
      </c>
      <c r="B54" s="7" t="n">
        <v>50720</v>
      </c>
      <c r="C54" s="4" t="inlineStr">
        <is>
          <t xml:space="preserve"> </t>
        </is>
      </c>
    </row>
    <row r="55">
      <c r="A55" s="4" t="inlineStr">
        <is>
          <t>Percentage change in administrative expenses</t>
        </is>
      </c>
      <c r="B55" s="8" t="n">
        <v>0.36</v>
      </c>
      <c r="C55" s="4" t="inlineStr">
        <is>
          <t xml:space="preserve"> </t>
        </is>
      </c>
    </row>
    <row r="56">
      <c r="A56" s="4" t="inlineStr">
        <is>
          <t>Other expenses</t>
        </is>
      </c>
      <c r="B56" s="7" t="n">
        <v>-8923</v>
      </c>
      <c r="C56" s="5" t="n">
        <v>-6091</v>
      </c>
    </row>
    <row r="57">
      <c r="A57" s="4" t="inlineStr">
        <is>
          <t>Change in other expenses</t>
        </is>
      </c>
      <c r="B57" s="7" t="n">
        <v>-2832</v>
      </c>
      <c r="C57" s="4" t="inlineStr">
        <is>
          <t xml:space="preserve"> </t>
        </is>
      </c>
    </row>
    <row r="58">
      <c r="A58" s="4" t="inlineStr">
        <is>
          <t>Percentage change in other expenses</t>
        </is>
      </c>
      <c r="B58" s="4" t="inlineStr">
        <is>
          <t>(46.00%)</t>
        </is>
      </c>
      <c r="C58" s="4" t="inlineStr">
        <is>
          <t xml:space="preserve"> </t>
        </is>
      </c>
    </row>
    <row r="59">
      <c r="A59" s="4" t="inlineStr">
        <is>
          <t>Net loss before taxation</t>
        </is>
      </c>
      <c r="B59" s="7" t="n">
        <v>-73063</v>
      </c>
      <c r="C59" s="5" t="n">
        <v>-11658</v>
      </c>
    </row>
    <row r="60">
      <c r="A60" s="4" t="inlineStr">
        <is>
          <t>Change in net loss before taxation</t>
        </is>
      </c>
      <c r="B60" s="7" t="n">
        <v>-61405</v>
      </c>
      <c r="C60" s="4" t="inlineStr">
        <is>
          <t xml:space="preserve"> </t>
        </is>
      </c>
    </row>
    <row r="61">
      <c r="A61" s="4" t="inlineStr">
        <is>
          <t>Percentage change in net loss before taxation</t>
        </is>
      </c>
      <c r="B61" s="4" t="inlineStr">
        <is>
          <t>(527.00%)</t>
        </is>
      </c>
      <c r="C61" s="4" t="inlineStr">
        <is>
          <t xml:space="preserve"> </t>
        </is>
      </c>
    </row>
    <row r="62">
      <c r="A62" s="4" t="inlineStr">
        <is>
          <t>Research and Development Center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4" t="inlineStr">
        <is>
          <t xml:space="preserve"> </t>
        </is>
      </c>
      <c r="C64" s="5" t="n">
        <v>764</v>
      </c>
    </row>
    <row r="65">
      <c r="A65" s="4" t="inlineStr">
        <is>
          <t>Change in revenues</t>
        </is>
      </c>
      <c r="B65" s="7" t="n">
        <v>-764</v>
      </c>
      <c r="C65" s="4" t="inlineStr">
        <is>
          <t xml:space="preserve"> </t>
        </is>
      </c>
    </row>
    <row r="66">
      <c r="A66" s="4" t="inlineStr">
        <is>
          <t>Percentage change in revenues</t>
        </is>
      </c>
      <c r="B66" s="4" t="inlineStr">
        <is>
          <t>(100.00%)</t>
        </is>
      </c>
      <c r="C66" s="4" t="inlineStr">
        <is>
          <t xml:space="preserve"> </t>
        </is>
      </c>
    </row>
    <row r="67">
      <c r="A67" s="4" t="inlineStr">
        <is>
          <t>Cost of revenues</t>
        </is>
      </c>
      <c r="B67" s="4" t="inlineStr">
        <is>
          <t xml:space="preserve"> </t>
        </is>
      </c>
      <c r="C67" s="5" t="n">
        <v>-463</v>
      </c>
    </row>
    <row r="68">
      <c r="A68" s="4" t="inlineStr">
        <is>
          <t>Change in cost of revenues</t>
        </is>
      </c>
      <c r="B68" s="7" t="n">
        <v>463</v>
      </c>
      <c r="C68" s="4" t="inlineStr">
        <is>
          <t xml:space="preserve"> </t>
        </is>
      </c>
    </row>
    <row r="69">
      <c r="A69" s="4" t="inlineStr">
        <is>
          <t>Percentage change in cost of revenue</t>
        </is>
      </c>
      <c r="B69" s="8" t="n">
        <v>1</v>
      </c>
      <c r="C69" s="4" t="inlineStr">
        <is>
          <t xml:space="preserve"> </t>
        </is>
      </c>
    </row>
    <row r="70">
      <c r="A70" s="4" t="inlineStr">
        <is>
          <t>Other Income</t>
        </is>
      </c>
      <c r="B70" s="7" t="n">
        <v>123748</v>
      </c>
      <c r="C70" s="5" t="n">
        <v>4563</v>
      </c>
    </row>
    <row r="71">
      <c r="A71" s="4" t="inlineStr">
        <is>
          <t>Change in other income</t>
        </is>
      </c>
      <c r="B71" s="7" t="n">
        <v>119185</v>
      </c>
      <c r="C71" s="4" t="inlineStr">
        <is>
          <t xml:space="preserve"> </t>
        </is>
      </c>
    </row>
    <row r="72">
      <c r="A72" s="4" t="inlineStr">
        <is>
          <t>Percentage change in other income</t>
        </is>
      </c>
      <c r="B72" s="8" t="n">
        <v>26.12</v>
      </c>
      <c r="C72" s="4" t="inlineStr">
        <is>
          <t xml:space="preserve"> </t>
        </is>
      </c>
    </row>
    <row r="73">
      <c r="A73" s="4" t="inlineStr">
        <is>
          <t>Administrative expenses</t>
        </is>
      </c>
      <c r="B73" s="7" t="n">
        <v>-417587</v>
      </c>
      <c r="C73" s="5" t="n">
        <v>-657265</v>
      </c>
    </row>
    <row r="74">
      <c r="A74" s="4" t="inlineStr">
        <is>
          <t>Change in administrative expenses</t>
        </is>
      </c>
      <c r="B74" s="7" t="n">
        <v>239678</v>
      </c>
      <c r="C74" s="4" t="inlineStr">
        <is>
          <t xml:space="preserve"> </t>
        </is>
      </c>
    </row>
    <row r="75">
      <c r="A75" s="4" t="inlineStr">
        <is>
          <t>Percentage change in administrative expenses</t>
        </is>
      </c>
      <c r="B75" s="8" t="n">
        <v>0.36</v>
      </c>
      <c r="C75" s="4" t="inlineStr">
        <is>
          <t xml:space="preserve"> </t>
        </is>
      </c>
    </row>
    <row r="76">
      <c r="A76" s="4" t="inlineStr">
        <is>
          <t>Other expenses</t>
        </is>
      </c>
      <c r="B76" s="7" t="n">
        <v>-276568</v>
      </c>
      <c r="C76" s="5" t="n">
        <v>-210488</v>
      </c>
    </row>
    <row r="77">
      <c r="A77" s="4" t="inlineStr">
        <is>
          <t>Change in other expenses</t>
        </is>
      </c>
      <c r="B77" s="7" t="n">
        <v>-66080</v>
      </c>
      <c r="C77" s="4" t="inlineStr">
        <is>
          <t xml:space="preserve"> </t>
        </is>
      </c>
    </row>
    <row r="78">
      <c r="A78" s="4" t="inlineStr">
        <is>
          <t>Percentage change in other expenses</t>
        </is>
      </c>
      <c r="B78" s="4" t="inlineStr">
        <is>
          <t>(31.00%)</t>
        </is>
      </c>
      <c r="C78" s="4" t="inlineStr">
        <is>
          <t xml:space="preserve"> </t>
        </is>
      </c>
    </row>
    <row r="79">
      <c r="A79" s="4" t="inlineStr">
        <is>
          <t>Net loss before taxation</t>
        </is>
      </c>
      <c r="B79" s="7" t="n">
        <v>-570407</v>
      </c>
      <c r="C79" s="5" t="n">
        <v>-862889</v>
      </c>
    </row>
    <row r="80">
      <c r="A80" s="4" t="inlineStr">
        <is>
          <t>Change in net loss before taxation</t>
        </is>
      </c>
      <c r="B80" s="7" t="n">
        <v>292482</v>
      </c>
      <c r="C80" s="4" t="inlineStr">
        <is>
          <t xml:space="preserve"> </t>
        </is>
      </c>
    </row>
    <row r="81">
      <c r="A81" s="4" t="inlineStr">
        <is>
          <t>Percentage change in net loss before taxation</t>
        </is>
      </c>
      <c r="B81" s="8" t="n">
        <v>0.34</v>
      </c>
      <c r="C81" s="4" t="inlineStr">
        <is>
          <t xml:space="preserve"> </t>
        </is>
      </c>
    </row>
    <row r="82">
      <c r="A82" s="4" t="inlineStr">
        <is>
          <t>Startup In Development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Revenues</t>
        </is>
      </c>
      <c r="B84" s="4" t="inlineStr">
        <is>
          <t xml:space="preserve"> </t>
        </is>
      </c>
      <c r="C84" s="4" t="inlineStr">
        <is>
          <t xml:space="preserve"> </t>
        </is>
      </c>
    </row>
    <row r="85">
      <c r="A85" s="4" t="inlineStr">
        <is>
          <t>Change in revenues</t>
        </is>
      </c>
      <c r="B85" s="4" t="inlineStr">
        <is>
          <t xml:space="preserve"> </t>
        </is>
      </c>
      <c r="C85" s="4" t="inlineStr">
        <is>
          <t xml:space="preserve"> </t>
        </is>
      </c>
    </row>
    <row r="86">
      <c r="A86" s="4" t="inlineStr">
        <is>
          <t>Percentage change in revenues</t>
        </is>
      </c>
      <c r="B86" s="4" t="inlineStr">
        <is>
          <t xml:space="preserve"> </t>
        </is>
      </c>
      <c r="C86" s="4" t="inlineStr">
        <is>
          <t xml:space="preserve"> </t>
        </is>
      </c>
    </row>
    <row r="87">
      <c r="A87" s="4" t="inlineStr">
        <is>
          <t>Cost of revenues</t>
        </is>
      </c>
      <c r="B87" s="4" t="inlineStr">
        <is>
          <t xml:space="preserve"> </t>
        </is>
      </c>
      <c r="C87" s="4" t="inlineStr">
        <is>
          <t xml:space="preserve"> </t>
        </is>
      </c>
    </row>
    <row r="88">
      <c r="A88" s="4" t="inlineStr">
        <is>
          <t>Change in cost of revenues</t>
        </is>
      </c>
      <c r="B88" s="4" t="inlineStr">
        <is>
          <t xml:space="preserve"> </t>
        </is>
      </c>
      <c r="C88" s="4" t="inlineStr">
        <is>
          <t xml:space="preserve"> </t>
        </is>
      </c>
    </row>
    <row r="89">
      <c r="A89" s="4" t="inlineStr">
        <is>
          <t>Percentage change in cost of revenue</t>
        </is>
      </c>
      <c r="B89" s="4" t="inlineStr">
        <is>
          <t xml:space="preserve"> </t>
        </is>
      </c>
      <c r="C89" s="4" t="inlineStr">
        <is>
          <t xml:space="preserve"> </t>
        </is>
      </c>
    </row>
    <row r="90">
      <c r="A90" s="4" t="inlineStr">
        <is>
          <t>Other Income</t>
        </is>
      </c>
      <c r="B90" s="4" t="inlineStr">
        <is>
          <t xml:space="preserve"> </t>
        </is>
      </c>
      <c r="C90" s="4" t="inlineStr">
        <is>
          <t xml:space="preserve"> </t>
        </is>
      </c>
    </row>
    <row r="91">
      <c r="A91" s="4" t="inlineStr">
        <is>
          <t>Change in other income</t>
        </is>
      </c>
      <c r="B91" s="4" t="inlineStr">
        <is>
          <t xml:space="preserve"> </t>
        </is>
      </c>
      <c r="C91" s="4" t="inlineStr">
        <is>
          <t xml:space="preserve"> </t>
        </is>
      </c>
    </row>
    <row r="92">
      <c r="A92" s="4" t="inlineStr">
        <is>
          <t>Percentage change in other income</t>
        </is>
      </c>
      <c r="B92" s="4" t="inlineStr">
        <is>
          <t xml:space="preserve"> </t>
        </is>
      </c>
      <c r="C92" s="4" t="inlineStr">
        <is>
          <t xml:space="preserve"> </t>
        </is>
      </c>
    </row>
    <row r="93">
      <c r="A93" s="4" t="inlineStr">
        <is>
          <t>Administrative expenses</t>
        </is>
      </c>
      <c r="B93" s="7" t="n">
        <v>-2401</v>
      </c>
      <c r="C93" s="5" t="n">
        <v>-381713</v>
      </c>
    </row>
    <row r="94">
      <c r="A94" s="4" t="inlineStr">
        <is>
          <t>Change in administrative expenses</t>
        </is>
      </c>
      <c r="B94" s="7" t="n">
        <v>379312</v>
      </c>
      <c r="C94" s="4" t="inlineStr">
        <is>
          <t xml:space="preserve"> </t>
        </is>
      </c>
    </row>
    <row r="95">
      <c r="A95" s="4" t="inlineStr">
        <is>
          <t>Percentage change in administrative expenses</t>
        </is>
      </c>
      <c r="B95" s="8" t="n">
        <v>0.99</v>
      </c>
      <c r="C95" s="4" t="inlineStr">
        <is>
          <t xml:space="preserve"> </t>
        </is>
      </c>
    </row>
    <row r="96">
      <c r="A96" s="4" t="inlineStr">
        <is>
          <t>Other expenses</t>
        </is>
      </c>
      <c r="B96" s="7" t="n">
        <v>-11</v>
      </c>
      <c r="C96" s="5" t="n">
        <v>-2752</v>
      </c>
    </row>
    <row r="97">
      <c r="A97" s="4" t="inlineStr">
        <is>
          <t>Change in other expenses</t>
        </is>
      </c>
      <c r="B97" s="7" t="n">
        <v>2741</v>
      </c>
      <c r="C97" s="4" t="inlineStr">
        <is>
          <t xml:space="preserve"> </t>
        </is>
      </c>
    </row>
    <row r="98">
      <c r="A98" s="4" t="inlineStr">
        <is>
          <t>Percentage change in other expenses</t>
        </is>
      </c>
      <c r="B98" s="8" t="n">
        <v>1</v>
      </c>
      <c r="C98" s="4" t="inlineStr">
        <is>
          <t xml:space="preserve"> </t>
        </is>
      </c>
    </row>
    <row r="99">
      <c r="A99" s="4" t="inlineStr">
        <is>
          <t>Net loss before taxation</t>
        </is>
      </c>
      <c r="B99" s="7" t="n">
        <v>-2412</v>
      </c>
      <c r="C99" s="5" t="n">
        <v>-384465</v>
      </c>
    </row>
    <row r="100">
      <c r="A100" s="4" t="inlineStr">
        <is>
          <t>Change in net loss before taxation</t>
        </is>
      </c>
      <c r="B100" s="7" t="n">
        <v>382053</v>
      </c>
      <c r="C100" s="4" t="inlineStr">
        <is>
          <t xml:space="preserve"> </t>
        </is>
      </c>
    </row>
    <row r="101">
      <c r="A101" s="4" t="inlineStr">
        <is>
          <t>Percentage change in net loss before taxation</t>
        </is>
      </c>
      <c r="B101" s="8" t="n">
        <v>0.99</v>
      </c>
      <c r="C101" s="4" t="inlineStr">
        <is>
          <t xml:space="preserve"> </t>
        </is>
      </c>
    </row>
    <row r="102">
      <c r="A102" s="4" t="inlineStr">
        <is>
          <t>Holding Company [Member]</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Revenues</t>
        </is>
      </c>
      <c r="B104" s="4" t="inlineStr">
        <is>
          <t xml:space="preserve"> </t>
        </is>
      </c>
      <c r="C104" s="4" t="inlineStr">
        <is>
          <t xml:space="preserve"> </t>
        </is>
      </c>
    </row>
    <row r="105">
      <c r="A105" s="4" t="inlineStr">
        <is>
          <t>Change in revenues</t>
        </is>
      </c>
      <c r="B105" s="4" t="inlineStr">
        <is>
          <t xml:space="preserve"> </t>
        </is>
      </c>
      <c r="C105" s="4" t="inlineStr">
        <is>
          <t xml:space="preserve"> </t>
        </is>
      </c>
    </row>
    <row r="106">
      <c r="A106" s="4" t="inlineStr">
        <is>
          <t>Percentage change in revenues</t>
        </is>
      </c>
      <c r="B106" s="4" t="inlineStr">
        <is>
          <t xml:space="preserve"> </t>
        </is>
      </c>
      <c r="C106" s="4" t="inlineStr">
        <is>
          <t xml:space="preserve"> </t>
        </is>
      </c>
    </row>
    <row r="107">
      <c r="A107" s="4" t="inlineStr">
        <is>
          <t>Cost of revenues</t>
        </is>
      </c>
      <c r="B107" s="4" t="inlineStr">
        <is>
          <t xml:space="preserve"> </t>
        </is>
      </c>
      <c r="C107" s="4" t="inlineStr">
        <is>
          <t xml:space="preserve"> </t>
        </is>
      </c>
    </row>
    <row r="108">
      <c r="A108" s="4" t="inlineStr">
        <is>
          <t>Change in cost of revenues</t>
        </is>
      </c>
      <c r="B108" s="4" t="inlineStr">
        <is>
          <t xml:space="preserve"> </t>
        </is>
      </c>
      <c r="C108" s="4" t="inlineStr">
        <is>
          <t xml:space="preserve"> </t>
        </is>
      </c>
    </row>
    <row r="109">
      <c r="A109" s="4" t="inlineStr">
        <is>
          <t>Percentage change in cost of revenue</t>
        </is>
      </c>
      <c r="B109" s="4" t="inlineStr">
        <is>
          <t xml:space="preserve"> </t>
        </is>
      </c>
      <c r="C109" s="4" t="inlineStr">
        <is>
          <t xml:space="preserve"> </t>
        </is>
      </c>
    </row>
    <row r="110">
      <c r="A110" s="4" t="inlineStr">
        <is>
          <t>Other Income</t>
        </is>
      </c>
      <c r="B110" s="7" t="n">
        <v>20327</v>
      </c>
      <c r="C110" s="4" t="inlineStr">
        <is>
          <t xml:space="preserve"> </t>
        </is>
      </c>
    </row>
    <row r="111">
      <c r="A111" s="4" t="inlineStr">
        <is>
          <t>Change in other income</t>
        </is>
      </c>
      <c r="B111" s="7" t="n">
        <v>20327</v>
      </c>
      <c r="C111" s="4" t="inlineStr">
        <is>
          <t xml:space="preserve"> </t>
        </is>
      </c>
    </row>
    <row r="112">
      <c r="A112" s="4" t="inlineStr">
        <is>
          <t>Percentage change in other income</t>
        </is>
      </c>
      <c r="B112" s="4" t="inlineStr">
        <is>
          <t xml:space="preserve"> </t>
        </is>
      </c>
      <c r="C112" s="4" t="inlineStr">
        <is>
          <t xml:space="preserve"> </t>
        </is>
      </c>
    </row>
    <row r="113">
      <c r="A113" s="4" t="inlineStr">
        <is>
          <t>Administrative expenses</t>
        </is>
      </c>
      <c r="B113" s="7" t="n">
        <v>-162833</v>
      </c>
      <c r="C113" s="5" t="n">
        <v>-397655</v>
      </c>
    </row>
    <row r="114">
      <c r="A114" s="4" t="inlineStr">
        <is>
          <t>Change in administrative expenses</t>
        </is>
      </c>
      <c r="B114" s="7" t="n">
        <v>234822</v>
      </c>
      <c r="C114" s="4" t="inlineStr">
        <is>
          <t xml:space="preserve"> </t>
        </is>
      </c>
    </row>
    <row r="115">
      <c r="A115" s="4" t="inlineStr">
        <is>
          <t>Percentage change in administrative expenses</t>
        </is>
      </c>
      <c r="B115" s="8" t="n">
        <v>0.59</v>
      </c>
      <c r="C115" s="4" t="inlineStr">
        <is>
          <t xml:space="preserve"> </t>
        </is>
      </c>
    </row>
    <row r="116">
      <c r="A116" s="4" t="inlineStr">
        <is>
          <t>Other expenses</t>
        </is>
      </c>
      <c r="B116" s="7" t="n">
        <v>-94032</v>
      </c>
      <c r="C116" s="5" t="n">
        <v>-17825</v>
      </c>
    </row>
    <row r="117">
      <c r="A117" s="4" t="inlineStr">
        <is>
          <t>Change in other expenses</t>
        </is>
      </c>
      <c r="B117" s="7" t="n">
        <v>-76207</v>
      </c>
      <c r="C117" s="4" t="inlineStr">
        <is>
          <t xml:space="preserve"> </t>
        </is>
      </c>
    </row>
    <row r="118">
      <c r="A118" s="4" t="inlineStr">
        <is>
          <t>Percentage change in other expenses</t>
        </is>
      </c>
      <c r="B118" s="4" t="inlineStr">
        <is>
          <t>(428.00%)</t>
        </is>
      </c>
      <c r="C118" s="4" t="inlineStr">
        <is>
          <t xml:space="preserve"> </t>
        </is>
      </c>
    </row>
    <row r="119">
      <c r="A119" s="4" t="inlineStr">
        <is>
          <t>Net loss before taxation</t>
        </is>
      </c>
      <c r="B119" s="7" t="n">
        <v>-236538</v>
      </c>
      <c r="C119" s="7" t="n">
        <v>-415480</v>
      </c>
    </row>
    <row r="120">
      <c r="A120" s="4" t="inlineStr">
        <is>
          <t>Change in net loss before taxation</t>
        </is>
      </c>
      <c r="B120" s="7" t="n">
        <v>178942</v>
      </c>
      <c r="C120" s="4" t="inlineStr">
        <is>
          <t xml:space="preserve"> </t>
        </is>
      </c>
    </row>
    <row r="121">
      <c r="A121" s="4" t="inlineStr">
        <is>
          <t>Percentage change in net loss before taxation</t>
        </is>
      </c>
      <c r="B121" s="8" t="n">
        <v>0.43</v>
      </c>
      <c r="C12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egment Information By Country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7" t="n">
        <v>98787</v>
      </c>
      <c r="C4" s="7" t="n">
        <v>198740</v>
      </c>
    </row>
    <row r="5">
      <c r="A5" s="4" t="inlineStr">
        <is>
          <t>Cost of revenues</t>
        </is>
      </c>
      <c r="B5" s="5" t="n">
        <v>-32356</v>
      </c>
      <c r="C5" s="5" t="n">
        <v>-63350</v>
      </c>
    </row>
    <row r="6">
      <c r="A6" s="4" t="inlineStr">
        <is>
          <t>Other Income</t>
        </is>
      </c>
      <c r="B6" s="5" t="n">
        <v>144339</v>
      </c>
      <c r="C6" s="5" t="n">
        <v>5093</v>
      </c>
    </row>
    <row r="7">
      <c r="A7" s="4" t="inlineStr">
        <is>
          <t>Administrative expenses</t>
        </is>
      </c>
      <c r="B7" s="5" t="n">
        <v>-972143</v>
      </c>
      <c r="C7" s="5" t="n">
        <v>-1577819</v>
      </c>
    </row>
    <row r="8">
      <c r="A8" s="4" t="inlineStr">
        <is>
          <t>Other expenses</t>
        </is>
      </c>
      <c r="B8" s="5" t="n">
        <v>-383297</v>
      </c>
      <c r="C8" s="5" t="n">
        <v>-237156</v>
      </c>
    </row>
    <row r="9">
      <c r="A9" s="4" t="inlineStr">
        <is>
          <t>Net loss before taxation</t>
        </is>
      </c>
      <c r="B9" s="5" t="n">
        <v>-1144670</v>
      </c>
      <c r="C9" s="5" t="n">
        <v>-1674492</v>
      </c>
    </row>
    <row r="10">
      <c r="A10" s="4" t="inlineStr">
        <is>
          <t>Total assets</t>
        </is>
      </c>
      <c r="B10" s="5" t="n">
        <v>1616631</v>
      </c>
      <c r="C10" s="5" t="n">
        <v>1866916</v>
      </c>
    </row>
    <row r="11">
      <c r="A11" s="4" t="inlineStr">
        <is>
          <t>Total liabilities</t>
        </is>
      </c>
      <c r="B11" s="5" t="n">
        <v>4672321</v>
      </c>
      <c r="C11" s="5" t="n">
        <v>3730438</v>
      </c>
    </row>
    <row r="12">
      <c r="A12" s="4" t="inlineStr">
        <is>
          <t>BVI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s</t>
        </is>
      </c>
      <c r="B14" s="4" t="inlineStr">
        <is>
          <t xml:space="preserve"> </t>
        </is>
      </c>
      <c r="C14" s="4" t="inlineStr">
        <is>
          <t xml:space="preserve"> </t>
        </is>
      </c>
    </row>
    <row r="15">
      <c r="A15" s="4" t="inlineStr">
        <is>
          <t>Cost of revenues</t>
        </is>
      </c>
      <c r="B15" s="4" t="inlineStr">
        <is>
          <t xml:space="preserve"> </t>
        </is>
      </c>
      <c r="C15" s="4" t="inlineStr">
        <is>
          <t xml:space="preserve"> </t>
        </is>
      </c>
    </row>
    <row r="16">
      <c r="A16" s="4" t="inlineStr">
        <is>
          <t>Other Income</t>
        </is>
      </c>
      <c r="B16" s="5" t="n">
        <v>11</v>
      </c>
      <c r="C16" s="4" t="inlineStr">
        <is>
          <t xml:space="preserve"> </t>
        </is>
      </c>
    </row>
    <row r="17">
      <c r="A17" s="4" t="inlineStr">
        <is>
          <t>Administrative expenses</t>
        </is>
      </c>
      <c r="B17" s="5" t="n">
        <v>-155163</v>
      </c>
      <c r="C17" s="5" t="n">
        <v>-366735</v>
      </c>
    </row>
    <row r="18">
      <c r="A18" s="4" t="inlineStr">
        <is>
          <t>Other expenses</t>
        </is>
      </c>
      <c r="B18" s="5" t="n">
        <v>-2528</v>
      </c>
      <c r="C18" s="5" t="n">
        <v>-3</v>
      </c>
    </row>
    <row r="19">
      <c r="A19" s="4" t="inlineStr">
        <is>
          <t>Net loss before taxation</t>
        </is>
      </c>
      <c r="B19" s="5" t="n">
        <v>-157680</v>
      </c>
      <c r="C19" s="5" t="n">
        <v>-366738</v>
      </c>
    </row>
    <row r="20">
      <c r="A20" s="4" t="inlineStr">
        <is>
          <t>Total assets</t>
        </is>
      </c>
      <c r="B20" s="5" t="n">
        <v>3030</v>
      </c>
      <c r="C20" s="5" t="n">
        <v>3115</v>
      </c>
    </row>
    <row r="21">
      <c r="A21" s="4" t="inlineStr">
        <is>
          <t>Total liabilities</t>
        </is>
      </c>
      <c r="B21" s="5" t="n">
        <v>1695122</v>
      </c>
      <c r="C21" s="5" t="n">
        <v>1033559</v>
      </c>
    </row>
    <row r="22">
      <c r="A22" s="4" t="inlineStr">
        <is>
          <t>MALAYS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t>
        </is>
      </c>
      <c r="B24" s="5" t="n">
        <v>98787</v>
      </c>
      <c r="C24" s="5" t="n">
        <v>198740</v>
      </c>
    </row>
    <row r="25">
      <c r="A25" s="4" t="inlineStr">
        <is>
          <t>Cost of revenues</t>
        </is>
      </c>
      <c r="B25" s="5" t="n">
        <v>-32356</v>
      </c>
      <c r="C25" s="5" t="n">
        <v>-63350</v>
      </c>
    </row>
    <row r="26">
      <c r="A26" s="4" t="inlineStr">
        <is>
          <t>Other Income</t>
        </is>
      </c>
      <c r="B26" s="5" t="n">
        <v>144328</v>
      </c>
      <c r="C26" s="5" t="n">
        <v>5093</v>
      </c>
    </row>
    <row r="27">
      <c r="A27" s="4" t="inlineStr">
        <is>
          <t>Administrative expenses</t>
        </is>
      </c>
      <c r="B27" s="5" t="n">
        <v>-816980</v>
      </c>
      <c r="C27" s="5" t="n">
        <v>-1211084</v>
      </c>
    </row>
    <row r="28">
      <c r="A28" s="4" t="inlineStr">
        <is>
          <t>Other expenses</t>
        </is>
      </c>
      <c r="B28" s="5" t="n">
        <v>-380769</v>
      </c>
      <c r="C28" s="5" t="n">
        <v>-237153</v>
      </c>
    </row>
    <row r="29">
      <c r="A29" s="4" t="inlineStr">
        <is>
          <t>Net loss before taxation</t>
        </is>
      </c>
      <c r="B29" s="5" t="n">
        <v>-986990</v>
      </c>
      <c r="C29" s="5" t="n">
        <v>-1307754</v>
      </c>
    </row>
    <row r="30">
      <c r="A30" s="4" t="inlineStr">
        <is>
          <t>Total assets</t>
        </is>
      </c>
      <c r="B30" s="5" t="n">
        <v>1613601</v>
      </c>
      <c r="C30" s="5" t="n">
        <v>1863801</v>
      </c>
    </row>
    <row r="31">
      <c r="A31" s="4" t="inlineStr">
        <is>
          <t>Total liabilities</t>
        </is>
      </c>
      <c r="B31" s="7" t="n">
        <v>2977199</v>
      </c>
      <c r="C31" s="7" t="n">
        <v>259241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gment Information (Details Narrative) - Segment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5" t="n">
        <v>5</v>
      </c>
      <c r="C4" s="5" t="n">
        <v>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Major Customers (Detail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t>
        </is>
      </c>
      <c r="B4" s="7" t="n">
        <v>98787</v>
      </c>
      <c r="C4" s="7" t="n">
        <v>198740</v>
      </c>
    </row>
    <row r="5">
      <c r="A5" s="4" t="inlineStr">
        <is>
          <t>Accounts receivable</t>
        </is>
      </c>
      <c r="B5" s="7" t="n">
        <v>7625</v>
      </c>
      <c r="C5" s="7" t="n">
        <v>4571</v>
      </c>
    </row>
    <row r="6">
      <c r="A6" s="4" t="inlineStr">
        <is>
          <t>Revenue Benchmark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1</v>
      </c>
      <c r="C8" s="8" t="n">
        <v>1</v>
      </c>
    </row>
    <row r="9">
      <c r="A9" s="4" t="inlineStr">
        <is>
          <t>Customer 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t>
        </is>
      </c>
      <c r="B11" s="4" t="inlineStr">
        <is>
          <t xml:space="preserve"> </t>
        </is>
      </c>
      <c r="C11" s="7" t="n">
        <v>33554</v>
      </c>
    </row>
    <row r="12">
      <c r="A12" s="4" t="inlineStr">
        <is>
          <t>Accounts receivable</t>
        </is>
      </c>
      <c r="B12" s="4" t="inlineStr">
        <is>
          <t xml:space="preserve"> </t>
        </is>
      </c>
      <c r="C12" s="4" t="inlineStr">
        <is>
          <t xml:space="preserve"> </t>
        </is>
      </c>
    </row>
    <row r="13">
      <c r="A13" s="4" t="inlineStr">
        <is>
          <t>Customer A [Member] | Revenue Benchmark [Member] | Customer Concentration Ris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4" t="inlineStr">
        <is>
          <t xml:space="preserve"> </t>
        </is>
      </c>
      <c r="C15" s="8" t="n">
        <v>0.17</v>
      </c>
    </row>
    <row r="16">
      <c r="A16" s="4" t="inlineStr">
        <is>
          <t>Customer B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Revenue</t>
        </is>
      </c>
      <c r="B18" s="7" t="n">
        <v>9844</v>
      </c>
      <c r="C18" s="7" t="n">
        <v>19714</v>
      </c>
    </row>
    <row r="19">
      <c r="A19" s="4" t="inlineStr">
        <is>
          <t>Accounts receivable</t>
        </is>
      </c>
      <c r="B19" s="4" t="inlineStr">
        <is>
          <t xml:space="preserve"> </t>
        </is>
      </c>
      <c r="C19" s="4" t="inlineStr">
        <is>
          <t xml:space="preserve"> </t>
        </is>
      </c>
    </row>
    <row r="20">
      <c r="A20" s="4" t="inlineStr">
        <is>
          <t>Customer B [Member] | Revenue Benchmark [Member] | Customer Concentration Risk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8" t="n">
        <v>0.1</v>
      </c>
      <c r="C22" s="8" t="n">
        <v>0.1</v>
      </c>
    </row>
    <row r="23">
      <c r="A23" s="4" t="inlineStr">
        <is>
          <t>Customer C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Revenue</t>
        </is>
      </c>
      <c r="B25" s="4" t="inlineStr">
        <is>
          <t xml:space="preserve"> </t>
        </is>
      </c>
      <c r="C25" s="7" t="n">
        <v>95415</v>
      </c>
    </row>
    <row r="26">
      <c r="A26" s="4" t="inlineStr">
        <is>
          <t>Accounts receivable</t>
        </is>
      </c>
      <c r="B26" s="4" t="inlineStr">
        <is>
          <t xml:space="preserve"> </t>
        </is>
      </c>
      <c r="C26" s="4" t="inlineStr">
        <is>
          <t xml:space="preserve"> </t>
        </is>
      </c>
    </row>
    <row r="27">
      <c r="A27" s="4" t="inlineStr">
        <is>
          <t>Customer C [Member] | Revenue Benchmark [Member] | Customer Concentration Risk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8" t="n">
        <v>0.48</v>
      </c>
    </row>
    <row r="30">
      <c r="A30" s="4" t="inlineStr">
        <is>
          <t>Customer D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Revenue</t>
        </is>
      </c>
      <c r="B32" s="4" t="inlineStr">
        <is>
          <t xml:space="preserve"> </t>
        </is>
      </c>
      <c r="C32" s="7" t="n">
        <v>27081</v>
      </c>
    </row>
    <row r="33">
      <c r="A33" s="4" t="inlineStr">
        <is>
          <t>Accounts receivable</t>
        </is>
      </c>
      <c r="B33" s="4" t="inlineStr">
        <is>
          <t xml:space="preserve"> </t>
        </is>
      </c>
      <c r="C33" s="4" t="inlineStr">
        <is>
          <t xml:space="preserve"> </t>
        </is>
      </c>
    </row>
    <row r="34">
      <c r="A34" s="4" t="inlineStr">
        <is>
          <t>Customer D [Member] | Revenue Benchmark [Member] | Customer Concentration Risk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Concentration risk percentage</t>
        </is>
      </c>
      <c r="B36" s="4" t="inlineStr">
        <is>
          <t xml:space="preserve"> </t>
        </is>
      </c>
      <c r="C36" s="8" t="n">
        <v>0.14</v>
      </c>
    </row>
    <row r="37">
      <c r="A37" s="4" t="inlineStr">
        <is>
          <t>Customer E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Revenue</t>
        </is>
      </c>
      <c r="B39" s="7" t="n">
        <v>18939</v>
      </c>
      <c r="C39" s="7" t="n">
        <v>14063</v>
      </c>
    </row>
    <row r="40">
      <c r="A40" s="4" t="inlineStr">
        <is>
          <t>Accounts receivable</t>
        </is>
      </c>
      <c r="B40" s="7" t="n">
        <v>6240</v>
      </c>
      <c r="C40" s="7" t="n">
        <v>3811</v>
      </c>
    </row>
    <row r="41">
      <c r="A41" s="4" t="inlineStr">
        <is>
          <t>Customer E [Member] | Revenue Benchmark [Member] | Customer Concentration Risk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percentage</t>
        </is>
      </c>
      <c r="B43" s="8" t="n">
        <v>0.19</v>
      </c>
      <c r="C43" s="8" t="n">
        <v>0.07000000000000001</v>
      </c>
    </row>
    <row r="44">
      <c r="A44" s="4" t="inlineStr">
        <is>
          <t>Customer F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Revenue</t>
        </is>
      </c>
      <c r="B46" s="4" t="inlineStr">
        <is>
          <t xml:space="preserve"> </t>
        </is>
      </c>
      <c r="C46" s="7" t="n">
        <v>8149</v>
      </c>
    </row>
    <row r="47">
      <c r="A47" s="4" t="inlineStr">
        <is>
          <t>Accounts receivable</t>
        </is>
      </c>
      <c r="B47" s="4" t="inlineStr">
        <is>
          <t xml:space="preserve"> </t>
        </is>
      </c>
      <c r="C47" s="4" t="inlineStr">
        <is>
          <t xml:space="preserve"> </t>
        </is>
      </c>
    </row>
    <row r="48">
      <c r="A48" s="4" t="inlineStr">
        <is>
          <t>Customer F [Member] | Revenue Benchmark [Member] | Customer Concentration Risk [Memb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percentage</t>
        </is>
      </c>
      <c r="B50" s="4" t="inlineStr">
        <is>
          <t xml:space="preserve"> </t>
        </is>
      </c>
      <c r="C50" s="8" t="n">
        <v>0.04</v>
      </c>
    </row>
    <row r="51">
      <c r="A51" s="4" t="inlineStr">
        <is>
          <t>Customer G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Revenue</t>
        </is>
      </c>
      <c r="B53" s="4" t="inlineStr">
        <is>
          <t xml:space="preserve"> </t>
        </is>
      </c>
      <c r="C53" s="7" t="n">
        <v>764</v>
      </c>
    </row>
    <row r="54">
      <c r="A54" s="4" t="inlineStr">
        <is>
          <t>Accounts receivable</t>
        </is>
      </c>
      <c r="B54" s="4" t="inlineStr">
        <is>
          <t xml:space="preserve"> </t>
        </is>
      </c>
      <c r="C54" s="7" t="n">
        <v>760</v>
      </c>
    </row>
    <row r="55">
      <c r="A55" s="4" t="inlineStr">
        <is>
          <t>Customer G [Member] | Revenue Benchmark [Member] | Customer Concentration Risk [Member]</t>
        </is>
      </c>
      <c r="B55" s="4" t="inlineStr">
        <is>
          <t xml:space="preserve"> </t>
        </is>
      </c>
      <c r="C55" s="4" t="inlineStr">
        <is>
          <t xml:space="preserve"> </t>
        </is>
      </c>
    </row>
    <row r="56">
      <c r="A56" s="3" t="inlineStr">
        <is>
          <t>Concentration Risk [Line Items]</t>
        </is>
      </c>
      <c r="B56" s="4" t="inlineStr">
        <is>
          <t xml:space="preserve"> </t>
        </is>
      </c>
      <c r="C56" s="4" t="inlineStr">
        <is>
          <t xml:space="preserve"> </t>
        </is>
      </c>
    </row>
    <row r="57">
      <c r="A57" s="4" t="inlineStr">
        <is>
          <t>Concentration risk percentage</t>
        </is>
      </c>
      <c r="B57" s="4" t="inlineStr">
        <is>
          <t xml:space="preserve"> </t>
        </is>
      </c>
      <c r="C57" s="4" t="inlineStr">
        <is>
          <t xml:space="preserve"> </t>
        </is>
      </c>
    </row>
    <row r="58">
      <c r="A58" s="4" t="inlineStr">
        <is>
          <t>Customer H [Member]</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Revenue</t>
        </is>
      </c>
      <c r="B60" s="7" t="n">
        <v>70004</v>
      </c>
      <c r="C60" s="4" t="inlineStr">
        <is>
          <t xml:space="preserve"> </t>
        </is>
      </c>
    </row>
    <row r="61">
      <c r="A61" s="4" t="inlineStr">
        <is>
          <t>Accounts receivable</t>
        </is>
      </c>
      <c r="B61" s="4" t="inlineStr">
        <is>
          <t xml:space="preserve"> </t>
        </is>
      </c>
      <c r="C61" s="4" t="inlineStr">
        <is>
          <t xml:space="preserve"> </t>
        </is>
      </c>
    </row>
    <row r="62">
      <c r="A62" s="4" t="inlineStr">
        <is>
          <t>Customer H [Member] | Revenue Benchmark [Member] | Customer Concentration Risk [Member]</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Concentration risk percentage</t>
        </is>
      </c>
      <c r="B64" s="8" t="n">
        <v>0.71</v>
      </c>
      <c r="C64" s="4" t="inlineStr">
        <is>
          <t xml:space="preserve"> </t>
        </is>
      </c>
    </row>
    <row r="65">
      <c r="A65" s="4" t="inlineStr">
        <is>
          <t>Customer I [Member]</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Revenue</t>
        </is>
      </c>
      <c r="B67" s="4" t="inlineStr">
        <is>
          <t xml:space="preserve"> </t>
        </is>
      </c>
      <c r="C67" s="4" t="inlineStr">
        <is>
          <t xml:space="preserve"> </t>
        </is>
      </c>
    </row>
    <row r="68">
      <c r="A68" s="4" t="inlineStr">
        <is>
          <t>Accounts receivable</t>
        </is>
      </c>
      <c r="B68" s="7" t="n">
        <v>1385</v>
      </c>
      <c r="C68" s="4" t="inlineStr">
        <is>
          <t xml:space="preserve"> </t>
        </is>
      </c>
    </row>
    <row r="69">
      <c r="A69" s="4" t="inlineStr">
        <is>
          <t>Customer I [Member] | Revenue Benchmark [Member] | Customer Concentration Risk [Member]</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Concentration risk percentage</t>
        </is>
      </c>
      <c r="B71" s="4" t="inlineStr">
        <is>
          <t xml:space="preserve"> </t>
        </is>
      </c>
      <c r="C71"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Major Vendors (Detail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ost of revenue</t>
        </is>
      </c>
      <c r="B4" s="7" t="n">
        <v>32356</v>
      </c>
      <c r="C4" s="7" t="n">
        <v>63350</v>
      </c>
    </row>
    <row r="5">
      <c r="A5" s="4" t="inlineStr">
        <is>
          <t>Accounts payable</t>
        </is>
      </c>
      <c r="B5" s="7" t="n">
        <v>804</v>
      </c>
      <c r="C5" s="7" t="n">
        <v>505</v>
      </c>
    </row>
    <row r="6">
      <c r="A6" s="4" t="inlineStr">
        <is>
          <t>Cost of Revenue [Member] | Suppli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1</v>
      </c>
      <c r="C8" s="8" t="n">
        <v>1</v>
      </c>
    </row>
    <row r="9">
      <c r="A9" s="4" t="inlineStr">
        <is>
          <t>Vendor 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st of revenue</t>
        </is>
      </c>
      <c r="B11" s="4" t="inlineStr">
        <is>
          <t xml:space="preserve"> </t>
        </is>
      </c>
      <c r="C11" s="7" t="n">
        <v>296</v>
      </c>
    </row>
    <row r="12">
      <c r="A12" s="4" t="inlineStr">
        <is>
          <t>Accounts payable</t>
        </is>
      </c>
      <c r="B12" s="4" t="inlineStr">
        <is>
          <t xml:space="preserve"> </t>
        </is>
      </c>
      <c r="C12" s="4" t="inlineStr">
        <is>
          <t xml:space="preserve"> </t>
        </is>
      </c>
    </row>
    <row r="13">
      <c r="A13" s="4" t="inlineStr">
        <is>
          <t>Vendor A [Member] | Cost of Revenue [Member] | Supplier Concentration Ris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4" t="inlineStr">
        <is>
          <t xml:space="preserve"> </t>
        </is>
      </c>
      <c r="C15" s="4" t="inlineStr">
        <is>
          <t xml:space="preserve"> </t>
        </is>
      </c>
    </row>
    <row r="16">
      <c r="A16" s="4" t="inlineStr">
        <is>
          <t>Vendor B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st of revenue</t>
        </is>
      </c>
      <c r="B18" s="4" t="inlineStr">
        <is>
          <t xml:space="preserve"> </t>
        </is>
      </c>
      <c r="C18" s="7" t="n">
        <v>2021</v>
      </c>
    </row>
    <row r="19">
      <c r="A19" s="4" t="inlineStr">
        <is>
          <t>Accounts payable</t>
        </is>
      </c>
      <c r="B19" s="4" t="inlineStr">
        <is>
          <t xml:space="preserve"> </t>
        </is>
      </c>
      <c r="C19" s="4" t="inlineStr">
        <is>
          <t xml:space="preserve"> </t>
        </is>
      </c>
    </row>
    <row r="20">
      <c r="A20" s="4" t="inlineStr">
        <is>
          <t>Vendor B [Member] | Cost of Revenue [Member] | Supplier Concentration Risk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4" t="inlineStr">
        <is>
          <t xml:space="preserve"> </t>
        </is>
      </c>
      <c r="C22" s="8" t="n">
        <v>0.03</v>
      </c>
    </row>
    <row r="23">
      <c r="A23" s="4" t="inlineStr">
        <is>
          <t>Vendor C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st of revenue</t>
        </is>
      </c>
      <c r="B25" s="7" t="n">
        <v>558</v>
      </c>
      <c r="C25" s="7" t="n">
        <v>394</v>
      </c>
    </row>
    <row r="26">
      <c r="A26" s="4" t="inlineStr">
        <is>
          <t>Accounts payable</t>
        </is>
      </c>
      <c r="B26" s="4" t="inlineStr">
        <is>
          <t xml:space="preserve"> </t>
        </is>
      </c>
      <c r="C26" s="4" t="inlineStr">
        <is>
          <t xml:space="preserve"> </t>
        </is>
      </c>
    </row>
    <row r="27">
      <c r="A27" s="4" t="inlineStr">
        <is>
          <t>Vendor C [Member] | Cost of Revenue [Member] | Supplier Concentration Risk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8" t="n">
        <v>0.02</v>
      </c>
      <c r="C29" s="8" t="n">
        <v>0.01</v>
      </c>
    </row>
    <row r="30">
      <c r="A30" s="4" t="inlineStr">
        <is>
          <t>Vendor D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st of revenue</t>
        </is>
      </c>
      <c r="B32" s="4" t="inlineStr">
        <is>
          <t xml:space="preserve"> </t>
        </is>
      </c>
      <c r="C32" s="7" t="n">
        <v>2015</v>
      </c>
    </row>
    <row r="33">
      <c r="A33" s="4" t="inlineStr">
        <is>
          <t>Accounts payable</t>
        </is>
      </c>
      <c r="B33" s="4" t="inlineStr">
        <is>
          <t xml:space="preserve"> </t>
        </is>
      </c>
      <c r="C33" s="4" t="inlineStr">
        <is>
          <t xml:space="preserve"> </t>
        </is>
      </c>
    </row>
    <row r="34">
      <c r="A34" s="4" t="inlineStr">
        <is>
          <t>Vendor D [Member] | Cost of Revenue [Member] | Supplier Concentration Risk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Concentration risk percentage</t>
        </is>
      </c>
      <c r="B36" s="4" t="inlineStr">
        <is>
          <t xml:space="preserve"> </t>
        </is>
      </c>
      <c r="C36" s="8" t="n">
        <v>0.03</v>
      </c>
    </row>
    <row r="37">
      <c r="A37" s="4" t="inlineStr">
        <is>
          <t>Vendor E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ost of revenue</t>
        </is>
      </c>
      <c r="B39" s="4" t="inlineStr">
        <is>
          <t xml:space="preserve"> </t>
        </is>
      </c>
      <c r="C39" s="7" t="n">
        <v>1314</v>
      </c>
    </row>
    <row r="40">
      <c r="A40" s="4" t="inlineStr">
        <is>
          <t>Accounts payable</t>
        </is>
      </c>
      <c r="B40" s="4" t="inlineStr">
        <is>
          <t xml:space="preserve"> </t>
        </is>
      </c>
      <c r="C40" s="4" t="inlineStr">
        <is>
          <t xml:space="preserve"> </t>
        </is>
      </c>
    </row>
    <row r="41">
      <c r="A41" s="4" t="inlineStr">
        <is>
          <t>Vendor E [Member] | Cost of Revenue [Member] | Supplier Concentration Risk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percentage</t>
        </is>
      </c>
      <c r="B43" s="4" t="inlineStr">
        <is>
          <t xml:space="preserve"> </t>
        </is>
      </c>
      <c r="C43" s="8" t="n">
        <v>0.02</v>
      </c>
    </row>
    <row r="44">
      <c r="A44" s="4" t="inlineStr">
        <is>
          <t>Vendor F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st of revenue</t>
        </is>
      </c>
      <c r="B46" s="4" t="inlineStr">
        <is>
          <t xml:space="preserve"> </t>
        </is>
      </c>
      <c r="C46" s="7" t="n">
        <v>416</v>
      </c>
    </row>
    <row r="47">
      <c r="A47" s="4" t="inlineStr">
        <is>
          <t>Accounts payable</t>
        </is>
      </c>
      <c r="B47" s="4" t="inlineStr">
        <is>
          <t xml:space="preserve"> </t>
        </is>
      </c>
      <c r="C47" s="4" t="inlineStr">
        <is>
          <t xml:space="preserve"> </t>
        </is>
      </c>
    </row>
    <row r="48">
      <c r="A48" s="4" t="inlineStr">
        <is>
          <t>Vendor F [Member] | Cost of Revenue [Member] | Supplier Concentration Risk [Memb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percentage</t>
        </is>
      </c>
      <c r="B50" s="4" t="inlineStr">
        <is>
          <t xml:space="preserve"> </t>
        </is>
      </c>
      <c r="C50" s="8" t="n">
        <v>0.01</v>
      </c>
    </row>
    <row r="51">
      <c r="A51" s="4" t="inlineStr">
        <is>
          <t>Vendor G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st of revenue</t>
        </is>
      </c>
      <c r="B53" s="4" t="inlineStr">
        <is>
          <t xml:space="preserve"> </t>
        </is>
      </c>
      <c r="C53" s="7" t="n">
        <v>41618</v>
      </c>
    </row>
    <row r="54">
      <c r="A54" s="4" t="inlineStr">
        <is>
          <t>Accounts payable</t>
        </is>
      </c>
      <c r="B54" s="4" t="inlineStr">
        <is>
          <t xml:space="preserve"> </t>
        </is>
      </c>
      <c r="C54" s="4" t="inlineStr">
        <is>
          <t xml:space="preserve"> </t>
        </is>
      </c>
    </row>
    <row r="55">
      <c r="A55" s="4" t="inlineStr">
        <is>
          <t>Vendor G [Member] | Cost of Revenue [Member] | Supplier Concentration Risk [Member]</t>
        </is>
      </c>
      <c r="B55" s="4" t="inlineStr">
        <is>
          <t xml:space="preserve"> </t>
        </is>
      </c>
      <c r="C55" s="4" t="inlineStr">
        <is>
          <t xml:space="preserve"> </t>
        </is>
      </c>
    </row>
    <row r="56">
      <c r="A56" s="3" t="inlineStr">
        <is>
          <t>Concentration Risk [Line Items]</t>
        </is>
      </c>
      <c r="B56" s="4" t="inlineStr">
        <is>
          <t xml:space="preserve"> </t>
        </is>
      </c>
      <c r="C56" s="4" t="inlineStr">
        <is>
          <t xml:space="preserve"> </t>
        </is>
      </c>
    </row>
    <row r="57">
      <c r="A57" s="4" t="inlineStr">
        <is>
          <t>Concentration risk percentage</t>
        </is>
      </c>
      <c r="B57" s="4" t="inlineStr">
        <is>
          <t xml:space="preserve"> </t>
        </is>
      </c>
      <c r="C57" s="8" t="n">
        <v>0.66</v>
      </c>
    </row>
    <row r="58">
      <c r="A58" s="4" t="inlineStr">
        <is>
          <t>Vendor H [Member]</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Cost of revenue</t>
        </is>
      </c>
      <c r="B60" s="4" t="inlineStr">
        <is>
          <t xml:space="preserve"> </t>
        </is>
      </c>
      <c r="C60" s="7" t="n">
        <v>749</v>
      </c>
    </row>
    <row r="61">
      <c r="A61" s="4" t="inlineStr">
        <is>
          <t>Accounts payable</t>
        </is>
      </c>
      <c r="B61" s="4" t="inlineStr">
        <is>
          <t xml:space="preserve"> </t>
        </is>
      </c>
      <c r="C61" s="4" t="inlineStr">
        <is>
          <t xml:space="preserve"> </t>
        </is>
      </c>
    </row>
    <row r="62">
      <c r="A62" s="4" t="inlineStr">
        <is>
          <t>Vendor H [Member] | Cost of Revenue [Member] | Supplier Concentration Risk [Member]</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Concentration risk percentage</t>
        </is>
      </c>
      <c r="B64" s="4" t="inlineStr">
        <is>
          <t xml:space="preserve"> </t>
        </is>
      </c>
      <c r="C64" s="8" t="n">
        <v>0.01</v>
      </c>
    </row>
    <row r="65">
      <c r="A65" s="4" t="inlineStr">
        <is>
          <t>Vendor I [Member]</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ost of revenue</t>
        </is>
      </c>
      <c r="B67" s="4" t="inlineStr">
        <is>
          <t xml:space="preserve"> </t>
        </is>
      </c>
      <c r="C67" s="7" t="n">
        <v>6183</v>
      </c>
    </row>
    <row r="68">
      <c r="A68" s="4" t="inlineStr">
        <is>
          <t>Accounts payable</t>
        </is>
      </c>
      <c r="B68" s="4" t="inlineStr">
        <is>
          <t xml:space="preserve"> </t>
        </is>
      </c>
      <c r="C68" s="4" t="inlineStr">
        <is>
          <t xml:space="preserve"> </t>
        </is>
      </c>
    </row>
    <row r="69">
      <c r="A69" s="4" t="inlineStr">
        <is>
          <t>Vendor I [Member] | Cost of Revenue [Member] | Supplier Concentration Risk [Member]</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Concentration risk percentage</t>
        </is>
      </c>
      <c r="B71" s="4" t="inlineStr">
        <is>
          <t xml:space="preserve"> </t>
        </is>
      </c>
      <c r="C71" s="8" t="n">
        <v>0.1</v>
      </c>
    </row>
    <row r="72">
      <c r="A72" s="4" t="inlineStr">
        <is>
          <t>Vendor J [Member]</t>
        </is>
      </c>
      <c r="B72" s="4" t="inlineStr">
        <is>
          <t xml:space="preserve"> </t>
        </is>
      </c>
      <c r="C72" s="4" t="inlineStr">
        <is>
          <t xml:space="preserve"> </t>
        </is>
      </c>
    </row>
    <row r="73">
      <c r="A73" s="3" t="inlineStr">
        <is>
          <t>Concentration Risk [Line Items]</t>
        </is>
      </c>
      <c r="B73" s="4" t="inlineStr">
        <is>
          <t xml:space="preserve"> </t>
        </is>
      </c>
      <c r="C73" s="4" t="inlineStr">
        <is>
          <t xml:space="preserve"> </t>
        </is>
      </c>
    </row>
    <row r="74">
      <c r="A74" s="4" t="inlineStr">
        <is>
          <t>Cost of revenue</t>
        </is>
      </c>
      <c r="B74" s="4" t="inlineStr">
        <is>
          <t xml:space="preserve"> </t>
        </is>
      </c>
      <c r="C74" s="7" t="n">
        <v>1971</v>
      </c>
    </row>
    <row r="75">
      <c r="A75" s="4" t="inlineStr">
        <is>
          <t>Accounts payable</t>
        </is>
      </c>
      <c r="B75" s="4" t="inlineStr">
        <is>
          <t xml:space="preserve"> </t>
        </is>
      </c>
      <c r="C75" s="4" t="inlineStr">
        <is>
          <t xml:space="preserve"> </t>
        </is>
      </c>
    </row>
    <row r="76">
      <c r="A76" s="4" t="inlineStr">
        <is>
          <t>Vendor J [Member] | Cost of Revenue [Member] | Supplier Concentration Risk [Member]</t>
        </is>
      </c>
      <c r="B76" s="4" t="inlineStr">
        <is>
          <t xml:space="preserve"> </t>
        </is>
      </c>
      <c r="C76" s="4" t="inlineStr">
        <is>
          <t xml:space="preserve"> </t>
        </is>
      </c>
    </row>
    <row r="77">
      <c r="A77" s="3" t="inlineStr">
        <is>
          <t>Concentration Risk [Line Items]</t>
        </is>
      </c>
      <c r="B77" s="4" t="inlineStr">
        <is>
          <t xml:space="preserve"> </t>
        </is>
      </c>
      <c r="C77" s="4" t="inlineStr">
        <is>
          <t xml:space="preserve"> </t>
        </is>
      </c>
    </row>
    <row r="78">
      <c r="A78" s="4" t="inlineStr">
        <is>
          <t>Concentration risk percentage</t>
        </is>
      </c>
      <c r="B78" s="4" t="inlineStr">
        <is>
          <t xml:space="preserve"> </t>
        </is>
      </c>
      <c r="C78" s="8" t="n">
        <v>0.03</v>
      </c>
    </row>
    <row r="79">
      <c r="A79" s="4" t="inlineStr">
        <is>
          <t>Vendor K [Member]</t>
        </is>
      </c>
      <c r="B79" s="4" t="inlineStr">
        <is>
          <t xml:space="preserve"> </t>
        </is>
      </c>
      <c r="C79" s="4" t="inlineStr">
        <is>
          <t xml:space="preserve"> </t>
        </is>
      </c>
    </row>
    <row r="80">
      <c r="A80" s="3" t="inlineStr">
        <is>
          <t>Concentration Risk [Line Items]</t>
        </is>
      </c>
      <c r="B80" s="4" t="inlineStr">
        <is>
          <t xml:space="preserve"> </t>
        </is>
      </c>
      <c r="C80" s="4" t="inlineStr">
        <is>
          <t xml:space="preserve"> </t>
        </is>
      </c>
    </row>
    <row r="81">
      <c r="A81" s="4" t="inlineStr">
        <is>
          <t>Cost of revenue</t>
        </is>
      </c>
      <c r="B81" s="4" t="inlineStr">
        <is>
          <t xml:space="preserve"> </t>
        </is>
      </c>
      <c r="C81" s="7" t="n">
        <v>940</v>
      </c>
    </row>
    <row r="82">
      <c r="A82" s="4" t="inlineStr">
        <is>
          <t>Accounts payable</t>
        </is>
      </c>
      <c r="B82" s="4" t="inlineStr">
        <is>
          <t xml:space="preserve"> </t>
        </is>
      </c>
      <c r="C82" s="4" t="inlineStr">
        <is>
          <t xml:space="preserve"> </t>
        </is>
      </c>
    </row>
    <row r="83">
      <c r="A83" s="4" t="inlineStr">
        <is>
          <t>Vendor K [Member] | Cost of Revenue [Member] | Supplier Concentration Risk [Member]</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Concentration risk percentage</t>
        </is>
      </c>
      <c r="B85" s="4" t="inlineStr">
        <is>
          <t xml:space="preserve"> </t>
        </is>
      </c>
      <c r="C85" s="8" t="n">
        <v>0.01</v>
      </c>
    </row>
    <row r="86">
      <c r="A86" s="4" t="inlineStr">
        <is>
          <t>Vendor L [Member]</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Cost of revenue</t>
        </is>
      </c>
      <c r="B88" s="7" t="n">
        <v>744</v>
      </c>
      <c r="C88" s="7" t="n">
        <v>531</v>
      </c>
    </row>
    <row r="89">
      <c r="A89" s="4" t="inlineStr">
        <is>
          <t>Accounts payable</t>
        </is>
      </c>
      <c r="B89" s="4" t="inlineStr">
        <is>
          <t xml:space="preserve"> </t>
        </is>
      </c>
      <c r="C89" s="4" t="inlineStr">
        <is>
          <t xml:space="preserve"> </t>
        </is>
      </c>
    </row>
    <row r="90">
      <c r="A90" s="4" t="inlineStr">
        <is>
          <t>Vendor L [Member] | Cost of Revenue [Member] | Supplier Concentration Risk [Member]</t>
        </is>
      </c>
      <c r="B90" s="4" t="inlineStr">
        <is>
          <t xml:space="preserve"> </t>
        </is>
      </c>
      <c r="C90" s="4" t="inlineStr">
        <is>
          <t xml:space="preserve"> </t>
        </is>
      </c>
    </row>
    <row r="91">
      <c r="A91" s="3" t="inlineStr">
        <is>
          <t>Concentration Risk [Line Items]</t>
        </is>
      </c>
      <c r="B91" s="4" t="inlineStr">
        <is>
          <t xml:space="preserve"> </t>
        </is>
      </c>
      <c r="C91" s="4" t="inlineStr">
        <is>
          <t xml:space="preserve"> </t>
        </is>
      </c>
    </row>
    <row r="92">
      <c r="A92" s="4" t="inlineStr">
        <is>
          <t>Concentration risk percentage</t>
        </is>
      </c>
      <c r="B92" s="8" t="n">
        <v>0.02</v>
      </c>
      <c r="C92" s="8" t="n">
        <v>0.01</v>
      </c>
    </row>
    <row r="93">
      <c r="A93" s="4" t="inlineStr">
        <is>
          <t>Vendor M [Member]</t>
        </is>
      </c>
      <c r="B93" s="4" t="inlineStr">
        <is>
          <t xml:space="preserve"> </t>
        </is>
      </c>
      <c r="C93" s="4" t="inlineStr">
        <is>
          <t xml:space="preserve"> </t>
        </is>
      </c>
    </row>
    <row r="94">
      <c r="A94" s="3" t="inlineStr">
        <is>
          <t>Concentration Risk [Line Items]</t>
        </is>
      </c>
      <c r="B94" s="4" t="inlineStr">
        <is>
          <t xml:space="preserve"> </t>
        </is>
      </c>
      <c r="C94" s="4" t="inlineStr">
        <is>
          <t xml:space="preserve"> </t>
        </is>
      </c>
    </row>
    <row r="95">
      <c r="A95" s="4" t="inlineStr">
        <is>
          <t>Cost of revenue</t>
        </is>
      </c>
      <c r="B95" s="4" t="inlineStr">
        <is>
          <t xml:space="preserve"> </t>
        </is>
      </c>
      <c r="C95" s="7" t="n">
        <v>463</v>
      </c>
    </row>
    <row r="96">
      <c r="A96" s="4" t="inlineStr">
        <is>
          <t>Accounts payable</t>
        </is>
      </c>
      <c r="B96" s="4" t="inlineStr">
        <is>
          <t xml:space="preserve"> </t>
        </is>
      </c>
      <c r="C96" s="7" t="n">
        <v>505</v>
      </c>
    </row>
    <row r="97">
      <c r="A97" s="4" t="inlineStr">
        <is>
          <t>Vendor M [Member] | Cost of Revenue [Member] | Supplier Concentration Risk [Member]</t>
        </is>
      </c>
      <c r="B97" s="4" t="inlineStr">
        <is>
          <t xml:space="preserve"> </t>
        </is>
      </c>
      <c r="C97" s="4" t="inlineStr">
        <is>
          <t xml:space="preserve"> </t>
        </is>
      </c>
    </row>
    <row r="98">
      <c r="A98" s="3" t="inlineStr">
        <is>
          <t>Concentration Risk [Line Items]</t>
        </is>
      </c>
      <c r="B98" s="4" t="inlineStr">
        <is>
          <t xml:space="preserve"> </t>
        </is>
      </c>
      <c r="C98" s="4" t="inlineStr">
        <is>
          <t xml:space="preserve"> </t>
        </is>
      </c>
    </row>
    <row r="99">
      <c r="A99" s="4" t="inlineStr">
        <is>
          <t>Concentration risk percentage</t>
        </is>
      </c>
      <c r="B99" s="4" t="inlineStr">
        <is>
          <t xml:space="preserve"> </t>
        </is>
      </c>
      <c r="C99" s="8" t="n">
        <v>0.01</v>
      </c>
    </row>
    <row r="100">
      <c r="A100" s="4" t="inlineStr">
        <is>
          <t>Vendor N [Member]</t>
        </is>
      </c>
      <c r="B100" s="4" t="inlineStr">
        <is>
          <t xml:space="preserve"> </t>
        </is>
      </c>
      <c r="C100" s="4" t="inlineStr">
        <is>
          <t xml:space="preserve"> </t>
        </is>
      </c>
    </row>
    <row r="101">
      <c r="A101" s="3" t="inlineStr">
        <is>
          <t>Concentration Risk [Line Items]</t>
        </is>
      </c>
      <c r="B101" s="4" t="inlineStr">
        <is>
          <t xml:space="preserve"> </t>
        </is>
      </c>
      <c r="C101" s="4" t="inlineStr">
        <is>
          <t xml:space="preserve"> </t>
        </is>
      </c>
    </row>
    <row r="102">
      <c r="A102" s="4" t="inlineStr">
        <is>
          <t>Cost of revenue</t>
        </is>
      </c>
      <c r="B102" s="4" t="inlineStr">
        <is>
          <t xml:space="preserve"> </t>
        </is>
      </c>
      <c r="C102" s="7" t="n">
        <v>3067</v>
      </c>
    </row>
    <row r="103">
      <c r="A103" s="4" t="inlineStr">
        <is>
          <t>Accounts payable</t>
        </is>
      </c>
      <c r="B103" s="4" t="inlineStr">
        <is>
          <t xml:space="preserve"> </t>
        </is>
      </c>
      <c r="C103" s="4" t="inlineStr">
        <is>
          <t xml:space="preserve"> </t>
        </is>
      </c>
    </row>
    <row r="104">
      <c r="A104" s="4" t="inlineStr">
        <is>
          <t>Vendor N [Member] | Cost of Revenue [Member] | Supplier Concentration Risk [Member]</t>
        </is>
      </c>
      <c r="B104" s="4" t="inlineStr">
        <is>
          <t xml:space="preserve"> </t>
        </is>
      </c>
      <c r="C104" s="4" t="inlineStr">
        <is>
          <t xml:space="preserve"> </t>
        </is>
      </c>
    </row>
    <row r="105">
      <c r="A105" s="3" t="inlineStr">
        <is>
          <t>Concentration Risk [Line Items]</t>
        </is>
      </c>
      <c r="B105" s="4" t="inlineStr">
        <is>
          <t xml:space="preserve"> </t>
        </is>
      </c>
      <c r="C105" s="4" t="inlineStr">
        <is>
          <t xml:space="preserve"> </t>
        </is>
      </c>
    </row>
    <row r="106">
      <c r="A106" s="4" t="inlineStr">
        <is>
          <t>Concentration risk percentage</t>
        </is>
      </c>
      <c r="B106" s="4" t="inlineStr">
        <is>
          <t xml:space="preserve"> </t>
        </is>
      </c>
      <c r="C106" s="8" t="n">
        <v>0.05</v>
      </c>
    </row>
    <row r="107">
      <c r="A107" s="4" t="inlineStr">
        <is>
          <t>Vendor O [Member]</t>
        </is>
      </c>
      <c r="B107" s="4" t="inlineStr">
        <is>
          <t xml:space="preserve"> </t>
        </is>
      </c>
      <c r="C107" s="4" t="inlineStr">
        <is>
          <t xml:space="preserve"> </t>
        </is>
      </c>
    </row>
    <row r="108">
      <c r="A108" s="3" t="inlineStr">
        <is>
          <t>Concentration Risk [Line Items]</t>
        </is>
      </c>
      <c r="B108" s="4" t="inlineStr">
        <is>
          <t xml:space="preserve"> </t>
        </is>
      </c>
      <c r="C108" s="4" t="inlineStr">
        <is>
          <t xml:space="preserve"> </t>
        </is>
      </c>
    </row>
    <row r="109">
      <c r="A109" s="4" t="inlineStr">
        <is>
          <t>Cost of revenue</t>
        </is>
      </c>
      <c r="B109" s="7" t="n">
        <v>135</v>
      </c>
      <c r="C109" s="7" t="n">
        <v>1372</v>
      </c>
    </row>
    <row r="110">
      <c r="A110" s="4" t="inlineStr">
        <is>
          <t>Accounts payable</t>
        </is>
      </c>
      <c r="B110" s="4" t="inlineStr">
        <is>
          <t xml:space="preserve"> </t>
        </is>
      </c>
      <c r="C110" s="4" t="inlineStr">
        <is>
          <t xml:space="preserve"> </t>
        </is>
      </c>
    </row>
    <row r="111">
      <c r="A111" s="4" t="inlineStr">
        <is>
          <t>Vendor O [Member] | Cost of Revenue [Member] | Supplier Concentration Risk [Member]</t>
        </is>
      </c>
      <c r="B111" s="4" t="inlineStr">
        <is>
          <t xml:space="preserve"> </t>
        </is>
      </c>
      <c r="C111" s="4" t="inlineStr">
        <is>
          <t xml:space="preserve"> </t>
        </is>
      </c>
    </row>
    <row r="112">
      <c r="A112" s="3" t="inlineStr">
        <is>
          <t>Concentration Risk [Line Items]</t>
        </is>
      </c>
      <c r="B112" s="4" t="inlineStr">
        <is>
          <t xml:space="preserve"> </t>
        </is>
      </c>
      <c r="C112" s="4" t="inlineStr">
        <is>
          <t xml:space="preserve"> </t>
        </is>
      </c>
    </row>
    <row r="113">
      <c r="A113" s="4" t="inlineStr">
        <is>
          <t>Concentration risk percentage</t>
        </is>
      </c>
      <c r="B113" s="8" t="n">
        <v>0.01</v>
      </c>
      <c r="C113" s="8" t="n">
        <v>0.02</v>
      </c>
    </row>
    <row r="114">
      <c r="A114" s="4" t="inlineStr">
        <is>
          <t>Vendor P [Member]</t>
        </is>
      </c>
      <c r="B114" s="4" t="inlineStr">
        <is>
          <t xml:space="preserve"> </t>
        </is>
      </c>
      <c r="C114" s="4" t="inlineStr">
        <is>
          <t xml:space="preserve"> </t>
        </is>
      </c>
    </row>
    <row r="115">
      <c r="A115" s="3" t="inlineStr">
        <is>
          <t>Concentration Risk [Line Items]</t>
        </is>
      </c>
      <c r="B115" s="4" t="inlineStr">
        <is>
          <t xml:space="preserve"> </t>
        </is>
      </c>
      <c r="C115" s="4" t="inlineStr">
        <is>
          <t xml:space="preserve"> </t>
        </is>
      </c>
    </row>
    <row r="116">
      <c r="A116" s="4" t="inlineStr">
        <is>
          <t>Cost of revenue</t>
        </is>
      </c>
      <c r="B116" s="7" t="n">
        <v>55</v>
      </c>
      <c r="C116" s="4" t="inlineStr">
        <is>
          <t xml:space="preserve"> </t>
        </is>
      </c>
    </row>
    <row r="117">
      <c r="A117" s="4" t="inlineStr">
        <is>
          <t>Accounts payable</t>
        </is>
      </c>
      <c r="B117" s="4" t="inlineStr">
        <is>
          <t xml:space="preserve"> </t>
        </is>
      </c>
      <c r="C117" s="4" t="inlineStr">
        <is>
          <t xml:space="preserve"> </t>
        </is>
      </c>
    </row>
    <row r="118">
      <c r="A118" s="4" t="inlineStr">
        <is>
          <t>Vendor P [Member] | Cost of Revenue [Member] | Supplier Concentration Risk [Member]</t>
        </is>
      </c>
      <c r="B118" s="4" t="inlineStr">
        <is>
          <t xml:space="preserve"> </t>
        </is>
      </c>
      <c r="C118" s="4" t="inlineStr">
        <is>
          <t xml:space="preserve"> </t>
        </is>
      </c>
    </row>
    <row r="119">
      <c r="A119" s="3" t="inlineStr">
        <is>
          <t>Concentration Risk [Line Items]</t>
        </is>
      </c>
      <c r="B119" s="4" t="inlineStr">
        <is>
          <t xml:space="preserve"> </t>
        </is>
      </c>
      <c r="C119" s="4" t="inlineStr">
        <is>
          <t xml:space="preserve"> </t>
        </is>
      </c>
    </row>
    <row r="120">
      <c r="A120" s="4" t="inlineStr">
        <is>
          <t>Concentration risk percentage</t>
        </is>
      </c>
      <c r="B120" s="4" t="inlineStr">
        <is>
          <t xml:space="preserve"> </t>
        </is>
      </c>
      <c r="C120" s="4" t="inlineStr">
        <is>
          <t xml:space="preserve"> </t>
        </is>
      </c>
    </row>
    <row r="121">
      <c r="A121" s="4" t="inlineStr">
        <is>
          <t>Vendor Q [Member]</t>
        </is>
      </c>
      <c r="B121" s="4" t="inlineStr">
        <is>
          <t xml:space="preserve"> </t>
        </is>
      </c>
      <c r="C121" s="4" t="inlineStr">
        <is>
          <t xml:space="preserve"> </t>
        </is>
      </c>
    </row>
    <row r="122">
      <c r="A122" s="3" t="inlineStr">
        <is>
          <t>Concentration Risk [Line Items]</t>
        </is>
      </c>
      <c r="B122" s="4" t="inlineStr">
        <is>
          <t xml:space="preserve"> </t>
        </is>
      </c>
      <c r="C122" s="4" t="inlineStr">
        <is>
          <t xml:space="preserve"> </t>
        </is>
      </c>
    </row>
    <row r="123">
      <c r="A123" s="4" t="inlineStr">
        <is>
          <t>Cost of revenue</t>
        </is>
      </c>
      <c r="B123" s="7" t="n">
        <v>704</v>
      </c>
      <c r="C123" s="4" t="inlineStr">
        <is>
          <t xml:space="preserve"> </t>
        </is>
      </c>
    </row>
    <row r="124">
      <c r="A124" s="4" t="inlineStr">
        <is>
          <t>Accounts payable</t>
        </is>
      </c>
      <c r="B124" s="4" t="inlineStr">
        <is>
          <t xml:space="preserve"> </t>
        </is>
      </c>
      <c r="C124" s="4" t="inlineStr">
        <is>
          <t xml:space="preserve"> </t>
        </is>
      </c>
    </row>
    <row r="125">
      <c r="A125" s="4" t="inlineStr">
        <is>
          <t>Vendor Q [Member] | Cost of Revenue [Member] | Supplier Concentration Risk [Member]</t>
        </is>
      </c>
      <c r="B125" s="4" t="inlineStr">
        <is>
          <t xml:space="preserve"> </t>
        </is>
      </c>
      <c r="C125" s="4" t="inlineStr">
        <is>
          <t xml:space="preserve"> </t>
        </is>
      </c>
    </row>
    <row r="126">
      <c r="A126" s="3" t="inlineStr">
        <is>
          <t>Concentration Risk [Line Items]</t>
        </is>
      </c>
      <c r="B126" s="4" t="inlineStr">
        <is>
          <t xml:space="preserve"> </t>
        </is>
      </c>
      <c r="C126" s="4" t="inlineStr">
        <is>
          <t xml:space="preserve"> </t>
        </is>
      </c>
    </row>
    <row r="127">
      <c r="A127" s="4" t="inlineStr">
        <is>
          <t>Concentration risk percentage</t>
        </is>
      </c>
      <c r="B127" s="8" t="n">
        <v>0.02</v>
      </c>
      <c r="C127" s="4" t="inlineStr">
        <is>
          <t xml:space="preserve"> </t>
        </is>
      </c>
    </row>
    <row r="128">
      <c r="A128" s="4" t="inlineStr">
        <is>
          <t>Vendor R [Member]</t>
        </is>
      </c>
      <c r="B128" s="4" t="inlineStr">
        <is>
          <t xml:space="preserve"> </t>
        </is>
      </c>
      <c r="C128" s="4" t="inlineStr">
        <is>
          <t xml:space="preserve"> </t>
        </is>
      </c>
    </row>
    <row r="129">
      <c r="A129" s="3" t="inlineStr">
        <is>
          <t>Concentration Risk [Line Items]</t>
        </is>
      </c>
      <c r="B129" s="4" t="inlineStr">
        <is>
          <t xml:space="preserve"> </t>
        </is>
      </c>
      <c r="C129" s="4" t="inlineStr">
        <is>
          <t xml:space="preserve"> </t>
        </is>
      </c>
    </row>
    <row r="130">
      <c r="A130" s="4" t="inlineStr">
        <is>
          <t>Cost of revenue</t>
        </is>
      </c>
      <c r="B130" s="7" t="n">
        <v>98</v>
      </c>
      <c r="C130" s="4" t="inlineStr">
        <is>
          <t xml:space="preserve"> </t>
        </is>
      </c>
    </row>
    <row r="131">
      <c r="A131" s="4" t="inlineStr">
        <is>
          <t>Accounts payable</t>
        </is>
      </c>
      <c r="B131" s="4" t="inlineStr">
        <is>
          <t xml:space="preserve"> </t>
        </is>
      </c>
      <c r="C131" s="4" t="inlineStr">
        <is>
          <t xml:space="preserve"> </t>
        </is>
      </c>
    </row>
    <row r="132">
      <c r="A132" s="4" t="inlineStr">
        <is>
          <t>Vendor R [Member] | Cost of Revenue [Member] | Supplier Concentration Risk [Member]</t>
        </is>
      </c>
      <c r="B132" s="4" t="inlineStr">
        <is>
          <t xml:space="preserve"> </t>
        </is>
      </c>
      <c r="C132" s="4" t="inlineStr">
        <is>
          <t xml:space="preserve"> </t>
        </is>
      </c>
    </row>
    <row r="133">
      <c r="A133" s="3" t="inlineStr">
        <is>
          <t>Concentration Risk [Line Items]</t>
        </is>
      </c>
      <c r="B133" s="4" t="inlineStr">
        <is>
          <t xml:space="preserve"> </t>
        </is>
      </c>
      <c r="C133" s="4" t="inlineStr">
        <is>
          <t xml:space="preserve"> </t>
        </is>
      </c>
    </row>
    <row r="134">
      <c r="A134" s="4" t="inlineStr">
        <is>
          <t>Concentration risk percentage</t>
        </is>
      </c>
      <c r="B134" s="4" t="inlineStr">
        <is>
          <t xml:space="preserve"> </t>
        </is>
      </c>
      <c r="C134" s="4" t="inlineStr">
        <is>
          <t xml:space="preserve"> </t>
        </is>
      </c>
    </row>
    <row r="135">
      <c r="A135" s="4" t="inlineStr">
        <is>
          <t>Vendor S [Member]</t>
        </is>
      </c>
      <c r="B135" s="4" t="inlineStr">
        <is>
          <t xml:space="preserve"> </t>
        </is>
      </c>
      <c r="C135" s="4" t="inlineStr">
        <is>
          <t xml:space="preserve"> </t>
        </is>
      </c>
    </row>
    <row r="136">
      <c r="A136" s="3" t="inlineStr">
        <is>
          <t>Concentration Risk [Line Items]</t>
        </is>
      </c>
      <c r="B136" s="4" t="inlineStr">
        <is>
          <t xml:space="preserve"> </t>
        </is>
      </c>
      <c r="C136" s="4" t="inlineStr">
        <is>
          <t xml:space="preserve"> </t>
        </is>
      </c>
    </row>
    <row r="137">
      <c r="A137" s="4" t="inlineStr">
        <is>
          <t>Cost of revenue</t>
        </is>
      </c>
      <c r="B137" s="7" t="n">
        <v>427</v>
      </c>
      <c r="C137" s="4" t="inlineStr">
        <is>
          <t xml:space="preserve"> </t>
        </is>
      </c>
    </row>
    <row r="138">
      <c r="A138" s="4" t="inlineStr">
        <is>
          <t>Accounts payable</t>
        </is>
      </c>
      <c r="B138" s="4" t="inlineStr">
        <is>
          <t xml:space="preserve"> </t>
        </is>
      </c>
      <c r="C138" s="4" t="inlineStr">
        <is>
          <t xml:space="preserve"> </t>
        </is>
      </c>
    </row>
    <row r="139">
      <c r="A139" s="4" t="inlineStr">
        <is>
          <t>Vendor S [Member] | Cost of Revenue [Member] | Supplier Concentration Risk [Member]</t>
        </is>
      </c>
      <c r="B139" s="4" t="inlineStr">
        <is>
          <t xml:space="preserve"> </t>
        </is>
      </c>
      <c r="C139" s="4" t="inlineStr">
        <is>
          <t xml:space="preserve"> </t>
        </is>
      </c>
    </row>
    <row r="140">
      <c r="A140" s="3" t="inlineStr">
        <is>
          <t>Concentration Risk [Line Items]</t>
        </is>
      </c>
      <c r="B140" s="4" t="inlineStr">
        <is>
          <t xml:space="preserve"> </t>
        </is>
      </c>
      <c r="C140" s="4" t="inlineStr">
        <is>
          <t xml:space="preserve"> </t>
        </is>
      </c>
    </row>
    <row r="141">
      <c r="A141" s="4" t="inlineStr">
        <is>
          <t>Concentration risk percentage</t>
        </is>
      </c>
      <c r="B141" s="8" t="n">
        <v>0.01</v>
      </c>
      <c r="C141" s="4" t="inlineStr">
        <is>
          <t xml:space="preserve"> </t>
        </is>
      </c>
    </row>
    <row r="142">
      <c r="A142" s="4" t="inlineStr">
        <is>
          <t>Vendor T [Member]</t>
        </is>
      </c>
      <c r="B142" s="4" t="inlineStr">
        <is>
          <t xml:space="preserve"> </t>
        </is>
      </c>
      <c r="C142" s="4" t="inlineStr">
        <is>
          <t xml:space="preserve"> </t>
        </is>
      </c>
    </row>
    <row r="143">
      <c r="A143" s="3" t="inlineStr">
        <is>
          <t>Concentration Risk [Line Items]</t>
        </is>
      </c>
      <c r="B143" s="4" t="inlineStr">
        <is>
          <t xml:space="preserve"> </t>
        </is>
      </c>
      <c r="C143" s="4" t="inlineStr">
        <is>
          <t xml:space="preserve"> </t>
        </is>
      </c>
    </row>
    <row r="144">
      <c r="A144" s="4" t="inlineStr">
        <is>
          <t>Cost of revenue</t>
        </is>
      </c>
      <c r="B144" s="7" t="n">
        <v>29635</v>
      </c>
      <c r="C144" s="4" t="inlineStr">
        <is>
          <t xml:space="preserve"> </t>
        </is>
      </c>
    </row>
    <row r="145">
      <c r="A145" s="4" t="inlineStr">
        <is>
          <t>Accounts payable</t>
        </is>
      </c>
      <c r="B145" s="4" t="inlineStr">
        <is>
          <t xml:space="preserve"> </t>
        </is>
      </c>
      <c r="C145" s="4" t="inlineStr">
        <is>
          <t xml:space="preserve"> </t>
        </is>
      </c>
    </row>
    <row r="146">
      <c r="A146" s="4" t="inlineStr">
        <is>
          <t>Vendor T [Member] | Cost of Revenue [Member] | Supplier Concentration Risk [Member]</t>
        </is>
      </c>
      <c r="B146" s="4" t="inlineStr">
        <is>
          <t xml:space="preserve"> </t>
        </is>
      </c>
      <c r="C146" s="4" t="inlineStr">
        <is>
          <t xml:space="preserve"> </t>
        </is>
      </c>
    </row>
    <row r="147">
      <c r="A147" s="3" t="inlineStr">
        <is>
          <t>Concentration Risk [Line Items]</t>
        </is>
      </c>
      <c r="B147" s="4" t="inlineStr">
        <is>
          <t xml:space="preserve"> </t>
        </is>
      </c>
      <c r="C147" s="4" t="inlineStr">
        <is>
          <t xml:space="preserve"> </t>
        </is>
      </c>
    </row>
    <row r="148">
      <c r="A148" s="4" t="inlineStr">
        <is>
          <t>Concentration risk percentage</t>
        </is>
      </c>
      <c r="B148" s="8" t="n">
        <v>0.92</v>
      </c>
      <c r="C148" s="4" t="inlineStr">
        <is>
          <t xml:space="preserve"> </t>
        </is>
      </c>
    </row>
    <row r="149">
      <c r="A149" s="4" t="inlineStr">
        <is>
          <t>Vendor U [Member]</t>
        </is>
      </c>
      <c r="B149" s="4" t="inlineStr">
        <is>
          <t xml:space="preserve"> </t>
        </is>
      </c>
      <c r="C149" s="4" t="inlineStr">
        <is>
          <t xml:space="preserve"> </t>
        </is>
      </c>
    </row>
    <row r="150">
      <c r="A150" s="3" t="inlineStr">
        <is>
          <t>Concentration Risk [Line Items]</t>
        </is>
      </c>
      <c r="B150" s="4" t="inlineStr">
        <is>
          <t xml:space="preserve"> </t>
        </is>
      </c>
      <c r="C150" s="4" t="inlineStr">
        <is>
          <t xml:space="preserve"> </t>
        </is>
      </c>
    </row>
    <row r="151">
      <c r="A151" s="4" t="inlineStr">
        <is>
          <t>Cost of revenue</t>
        </is>
      </c>
      <c r="B151" s="4" t="inlineStr">
        <is>
          <t xml:space="preserve"> </t>
        </is>
      </c>
      <c r="C151" s="4" t="inlineStr">
        <is>
          <t xml:space="preserve"> </t>
        </is>
      </c>
    </row>
    <row r="152">
      <c r="A152" s="4" t="inlineStr">
        <is>
          <t>Accounts payable</t>
        </is>
      </c>
      <c r="B152" s="7" t="n">
        <v>804</v>
      </c>
      <c r="C152" s="4" t="inlineStr">
        <is>
          <t xml:space="preserve"> </t>
        </is>
      </c>
    </row>
    <row r="153">
      <c r="A153" s="4" t="inlineStr">
        <is>
          <t>Vendor U [Member] | Cost of Revenue [Member] | Supplier Concentration Risk [Member]</t>
        </is>
      </c>
      <c r="B153" s="4" t="inlineStr">
        <is>
          <t xml:space="preserve"> </t>
        </is>
      </c>
      <c r="C153" s="4" t="inlineStr">
        <is>
          <t xml:space="preserve"> </t>
        </is>
      </c>
    </row>
    <row r="154">
      <c r="A154" s="3" t="inlineStr">
        <is>
          <t>Concentration Risk [Line Items]</t>
        </is>
      </c>
      <c r="B154" s="4" t="inlineStr">
        <is>
          <t xml:space="preserve"> </t>
        </is>
      </c>
      <c r="C154" s="4" t="inlineStr">
        <is>
          <t xml:space="preserve"> </t>
        </is>
      </c>
    </row>
    <row r="155">
      <c r="A155" s="4" t="inlineStr">
        <is>
          <t>Concentration risk percentage</t>
        </is>
      </c>
      <c r="B155" s="4" t="inlineStr">
        <is>
          <t xml:space="preserve"> </t>
        </is>
      </c>
      <c r="C15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Narrative)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t>
        </is>
      </c>
      <c r="B4" s="7" t="n">
        <v>98787</v>
      </c>
      <c r="C4" s="7" t="n">
        <v>198740</v>
      </c>
    </row>
    <row r="5">
      <c r="A5" s="4" t="inlineStr">
        <is>
          <t>Cost of revenue</t>
        </is>
      </c>
      <c r="B5" s="5" t="n">
        <v>32356</v>
      </c>
      <c r="C5" s="5" t="n">
        <v>63350</v>
      </c>
    </row>
    <row r="6">
      <c r="A6" s="4" t="inlineStr">
        <is>
          <t>Customer On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t>
        </is>
      </c>
      <c r="B8" s="7" t="n">
        <v>70004</v>
      </c>
      <c r="C8" s="4" t="inlineStr">
        <is>
          <t xml:space="preserve"> </t>
        </is>
      </c>
    </row>
    <row r="9">
      <c r="A9" s="4" t="inlineStr">
        <is>
          <t>Four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t>
        </is>
      </c>
      <c r="B11" s="4" t="inlineStr">
        <is>
          <t xml:space="preserve"> </t>
        </is>
      </c>
      <c r="C11" s="7" t="n">
        <v>175764</v>
      </c>
    </row>
    <row r="12">
      <c r="A12" s="4" t="inlineStr">
        <is>
          <t>Revenue Benchmark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1</v>
      </c>
      <c r="C14" s="8" t="n">
        <v>1</v>
      </c>
    </row>
    <row r="15">
      <c r="A15" s="4" t="inlineStr">
        <is>
          <t>Revenue Benchmark [Member] | Customer One [Member] | Custom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71</v>
      </c>
      <c r="C17" s="8" t="n">
        <v>0.48</v>
      </c>
    </row>
    <row r="18">
      <c r="A18" s="4" t="inlineStr">
        <is>
          <t>Revenue Benchmark [Member] | Customer Two [Member] | Custom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8" t="n">
        <v>0.17</v>
      </c>
    </row>
    <row r="21">
      <c r="A21" s="4" t="inlineStr">
        <is>
          <t>Revenue Benchmark [Member] | Customer Three [Member] | Custom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8" t="n">
        <v>0.14</v>
      </c>
    </row>
    <row r="24">
      <c r="A24" s="4" t="inlineStr">
        <is>
          <t>Revenue Benchmark [Member] | Customer Four [Member] | Customer Concentration Risk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8" t="n">
        <v>0.1</v>
      </c>
    </row>
    <row r="27">
      <c r="A27" s="4" t="inlineStr">
        <is>
          <t>Cost of Revenue [Member] | Supplier Concentration Risk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8" t="n">
        <v>1</v>
      </c>
      <c r="C29" s="8" t="n">
        <v>1</v>
      </c>
    </row>
    <row r="30">
      <c r="A30" s="4" t="inlineStr">
        <is>
          <t>Cost of Revenue [Member] | Supplier Concentration Risk [Member] | One Supplier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8" t="n">
        <v>0.92</v>
      </c>
      <c r="C32" s="8" t="n">
        <v>0.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rative Figures (Details Narrative)</t>
        </is>
      </c>
      <c r="B1" s="2" t="inlineStr">
        <is>
          <t>12 Months Ended</t>
        </is>
      </c>
    </row>
    <row r="2">
      <c r="B2" s="2" t="inlineStr">
        <is>
          <t>Dec. 31, 2024 USD ($)</t>
        </is>
      </c>
    </row>
    <row r="3">
      <c r="A3" s="3" t="inlineStr">
        <is>
          <t>Comparative Figures</t>
        </is>
      </c>
      <c r="B3" s="4" t="inlineStr">
        <is>
          <t xml:space="preserve"> </t>
        </is>
      </c>
    </row>
    <row r="4">
      <c r="A4" s="4" t="inlineStr">
        <is>
          <t>Adjustment for reclassifying from additional pai in capital to accrued expense and other payables</t>
        </is>
      </c>
      <c r="B4" s="7" t="n">
        <v>10446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6" customWidth="1" min="1" max="1"/>
    <col width="55" customWidth="1" min="2" max="2"/>
    <col width="55" customWidth="1" min="3" max="3"/>
    <col width="55" customWidth="1" min="4" max="4"/>
    <col width="55" customWidth="1" min="5" max="5"/>
    <col width="55" customWidth="1" min="6" max="6"/>
    <col width="55" customWidth="1" min="7" max="7"/>
    <col width="55" customWidth="1" min="8" max="8"/>
    <col width="55" customWidth="1" min="9" max="9"/>
    <col width="55" customWidth="1" min="10" max="10"/>
    <col width="55" customWidth="1" min="11" max="11"/>
    <col width="55" customWidth="1" min="12" max="12"/>
    <col width="55" customWidth="1" min="13" max="13"/>
  </cols>
  <sheetData>
    <row r="1">
      <c r="A1" s="1" t="inlineStr">
        <is>
          <t>Subsequent Events (Details Narrative) - Private Offering [Member] - USD ($)</t>
        </is>
      </c>
      <c r="B1" s="2" t="inlineStr">
        <is>
          <t>Feb. 12, 2025</t>
        </is>
      </c>
      <c r="C1" s="2" t="inlineStr">
        <is>
          <t>Jan. 06, 2025</t>
        </is>
      </c>
      <c r="D1" s="2" t="inlineStr">
        <is>
          <t>Nov. 05, 2024</t>
        </is>
      </c>
      <c r="E1" s="2" t="inlineStr">
        <is>
          <t>Jun. 06, 2024</t>
        </is>
      </c>
      <c r="F1" s="2" t="inlineStr">
        <is>
          <t>May 29, 2024</t>
        </is>
      </c>
      <c r="G1" s="2" t="inlineStr">
        <is>
          <t>May 28, 2024</t>
        </is>
      </c>
      <c r="H1" s="2" t="inlineStr">
        <is>
          <t>May 02, 2024</t>
        </is>
      </c>
      <c r="I1" s="2" t="inlineStr">
        <is>
          <t>Apr. 25, 2024</t>
        </is>
      </c>
      <c r="J1" s="2" t="inlineStr">
        <is>
          <t>Apr. 24, 2024</t>
        </is>
      </c>
      <c r="K1" s="2" t="inlineStr">
        <is>
          <t>Apr. 15, 2024</t>
        </is>
      </c>
      <c r="L1" s="2" t="inlineStr">
        <is>
          <t>Oct. 16, 2023</t>
        </is>
      </c>
      <c r="M1" s="2" t="inlineStr">
        <is>
          <t>Sep. 12,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ale of stock number of shares issued</t>
        </is>
      </c>
      <c r="B3" s="4" t="inlineStr">
        <is>
          <t xml:space="preserve"> </t>
        </is>
      </c>
      <c r="C3" s="4" t="inlineStr">
        <is>
          <t xml:space="preserve"> </t>
        </is>
      </c>
      <c r="D3" s="5" t="n">
        <v>106382</v>
      </c>
      <c r="E3" s="5" t="n">
        <v>50000</v>
      </c>
      <c r="F3" s="5" t="n">
        <v>10000</v>
      </c>
      <c r="G3" s="5" t="n">
        <v>25000</v>
      </c>
      <c r="H3" s="5" t="n">
        <v>200000</v>
      </c>
      <c r="I3" s="5" t="n">
        <v>10000</v>
      </c>
      <c r="J3" s="5" t="n">
        <v>99992</v>
      </c>
      <c r="K3" s="5" t="n">
        <v>21505</v>
      </c>
      <c r="L3" s="5" t="n">
        <v>20000</v>
      </c>
      <c r="M3" s="5" t="n">
        <v>10888</v>
      </c>
    </row>
    <row r="4">
      <c r="A4" s="4" t="inlineStr">
        <is>
          <t>Sale of stock description</t>
        </is>
      </c>
      <c r="B4" s="4" t="inlineStr">
        <is>
          <t xml:space="preserve"> </t>
        </is>
      </c>
      <c r="C4" s="4" t="inlineStr">
        <is>
          <t xml:space="preserve"> </t>
        </is>
      </c>
      <c r="D4" s="4" t="inlineStr">
        <is>
          <t>each such unit consisting of 1 share of Ordinary Share</t>
        </is>
      </c>
      <c r="E4" s="4" t="inlineStr">
        <is>
          <t>each such unit consisting of 1 share of Ordinary Share</t>
        </is>
      </c>
      <c r="F4" s="4" t="inlineStr">
        <is>
          <t>each such unit consisting of 1 share of Ordinary Share</t>
        </is>
      </c>
      <c r="G4" s="4" t="inlineStr">
        <is>
          <t>each such unit consisting of 1 share of Ordinary Share</t>
        </is>
      </c>
      <c r="H4" s="4" t="inlineStr">
        <is>
          <t>each such unit consisting of 1 share of Ordinary Share</t>
        </is>
      </c>
      <c r="I4" s="4" t="inlineStr">
        <is>
          <t>each such unit consisting of 1 share of Ordinary Share</t>
        </is>
      </c>
      <c r="J4" s="4" t="inlineStr">
        <is>
          <t>each such unit consisting of 1 share of Ordinary Share</t>
        </is>
      </c>
      <c r="K4" s="4" t="inlineStr">
        <is>
          <t>each such unit consisting of 1 share of Ordinary Share</t>
        </is>
      </c>
      <c r="L4" s="4" t="inlineStr">
        <is>
          <t>each such unit consisting of 1 share of Ordinary
Share</t>
        </is>
      </c>
      <c r="M4" s="4" t="inlineStr">
        <is>
          <t>each such unit consisting of 1 share of Ordinary Share</t>
        </is>
      </c>
    </row>
    <row r="5">
      <c r="A5" s="4" t="inlineStr">
        <is>
          <t>Sale of stock price per share</t>
        </is>
      </c>
      <c r="B5" s="4" t="inlineStr">
        <is>
          <t xml:space="preserve"> </t>
        </is>
      </c>
      <c r="C5" s="4" t="inlineStr">
        <is>
          <t xml:space="preserve"> </t>
        </is>
      </c>
      <c r="D5" s="7" t="n">
        <v>1</v>
      </c>
      <c r="E5" s="7" t="n">
        <v>1</v>
      </c>
      <c r="F5" s="7" t="n">
        <v>1</v>
      </c>
      <c r="G5" s="7" t="n">
        <v>1</v>
      </c>
      <c r="H5" s="12" t="n">
        <v>0.5</v>
      </c>
      <c r="I5" s="7" t="n">
        <v>1</v>
      </c>
      <c r="J5" s="7" t="n">
        <v>1</v>
      </c>
      <c r="K5" s="7" t="n">
        <v>1</v>
      </c>
      <c r="L5" s="13" t="n">
        <v>0.001</v>
      </c>
      <c r="M5" s="7" t="n">
        <v>5</v>
      </c>
    </row>
    <row r="6">
      <c r="A6" s="4" t="inlineStr">
        <is>
          <t>Gross proceeds from issuance of private placement</t>
        </is>
      </c>
      <c r="B6" s="4" t="inlineStr">
        <is>
          <t xml:space="preserve"> </t>
        </is>
      </c>
      <c r="C6" s="4" t="inlineStr">
        <is>
          <t xml:space="preserve"> </t>
        </is>
      </c>
      <c r="D6" s="7" t="n">
        <v>106382</v>
      </c>
      <c r="E6" s="7" t="n">
        <v>50000</v>
      </c>
      <c r="F6" s="7" t="n">
        <v>10000</v>
      </c>
      <c r="G6" s="7" t="n">
        <v>25000</v>
      </c>
      <c r="H6" s="7" t="n">
        <v>100000</v>
      </c>
      <c r="I6" s="7" t="n">
        <v>10000</v>
      </c>
      <c r="J6" s="7" t="n">
        <v>99992</v>
      </c>
      <c r="K6" s="7" t="n">
        <v>21505</v>
      </c>
      <c r="L6" s="7" t="n">
        <v>50020</v>
      </c>
      <c r="M6" s="7" t="n">
        <v>54443</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stock number of shares issued</t>
        </is>
      </c>
      <c r="B9" s="5" t="n">
        <v>111111</v>
      </c>
      <c r="C9" s="5"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tock description</t>
        </is>
      </c>
      <c r="B10" s="4" t="inlineStr">
        <is>
          <t>each such unit consisting of 1 share of Ordinary Share</t>
        </is>
      </c>
      <c r="C10" s="4" t="inlineStr">
        <is>
          <t>each such unit consisting of 1 share of Ordinary Shar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of stock price per share</t>
        </is>
      </c>
      <c r="B11" s="7" t="n">
        <v>1</v>
      </c>
      <c r="C11" s="7"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oss proceeds from issuance of private placement</t>
        </is>
      </c>
      <c r="B12" s="7" t="n">
        <v>111111</v>
      </c>
      <c r="C12" s="7"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The Company’s executive
officers oversee the strategic processes to safeguard data and comply with relevant regulations and has overall responsibility for evaluating
cybersecurity risks, as well as related policies and risks in connection with the Company’s supply chain, suppliers and other service
providers. The Company does no The Company’s executive officers are responsible for overseeing and periodically reviewing and identifying
risks from cybersecurity threats associated with its use of any third-party service provider. Since the start of its latest
completed fiscal year and up to the date of this Report, the Company is no The Board is collectively responsible
for oversight of risks from cybersecurity threats The Company’s executive officers oversee the overall processes to safeguard data
and comply with relevant regulations and will report material cybersecurity incidents to the Board. The Company’s executive officers
have limited experience in the area of cybersecurity, but where necessary in the view of the Company’s executive officers, the Company
will consult with external advisers to manage and remediate any cybersecurity incidents. </t>
        </is>
      </c>
    </row>
    <row r="5">
      <c r="A5" s="4" t="inlineStr">
        <is>
          <t>Cybersecurity Risk Management Third Party Engaged [Flag]</t>
        </is>
      </c>
      <c r="B5" s="4" t="inlineStr">
        <is>
          <t>fals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Committee or Subcommittee Responsible for Oversight [Text Block]</t>
        </is>
      </c>
      <c r="B8" s="4" t="inlineStr">
        <is>
          <t>The Board is collectively responsible
for oversight of risks from cybersecurity threats</t>
        </is>
      </c>
    </row>
    <row r="9">
      <c r="A9" s="4" t="inlineStr">
        <is>
          <t>Cybersecurity Risk Process for Informing Board Committee or Subcommittee Responsible for Oversight [Text Block]</t>
        </is>
      </c>
      <c r="B9" s="4" t="inlineStr">
        <is>
          <t>The Company’s executive officers oversee the overall processes to safeguard data
and comply with relevant regulations and will report material cybersecurity incidents to the Board. The Company’s executive officers
have limited experience in the area of cybersecurity, but where necessary in the view of the Company’s executive officers, the Company
will consult with external advisers to manage and remediate any cybersecurity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30:38Z</dcterms:created>
  <dcterms:modified xmlns:dcterms="http://purl.org/dc/terms/" xmlns:xsi="http://www.w3.org/2001/XMLSchema-instance" xsi:type="dcterms:W3CDTF">2025-05-15T13:30:41Z</dcterms:modified>
</cp:coreProperties>
</file>